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LEASES" sheetId="11" state="visible" r:id="rId11"/>
    <sheet xmlns:r="http://schemas.openxmlformats.org/officeDocument/2006/relationships" name="LONG-TERM INVESTMENTS" sheetId="12" state="visible" r:id="rId12"/>
    <sheet xmlns:r="http://schemas.openxmlformats.org/officeDocument/2006/relationships" name="EQUITY METHOD INVES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INVESTMENTS AND FAIR VALUE MEAS" sheetId="16" state="visible" r:id="rId16"/>
    <sheet xmlns:r="http://schemas.openxmlformats.org/officeDocument/2006/relationships" name="SEGMENT INFORMATION" sheetId="17" state="visible" r:id="rId17"/>
    <sheet xmlns:r="http://schemas.openxmlformats.org/officeDocument/2006/relationships" name="ESCROW FUNDS IN HOLD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CURRENT EXPECTED CREDIT LOSSES " sheetId="22" state="visible" r:id="rId22"/>
    <sheet xmlns:r="http://schemas.openxmlformats.org/officeDocument/2006/relationships" name="LEASES (Tables)" sheetId="23" state="visible" r:id="rId23"/>
    <sheet xmlns:r="http://schemas.openxmlformats.org/officeDocument/2006/relationships" name="LONG-TERM INVESTMENTS (Tables)" sheetId="24" state="visible" r:id="rId24"/>
    <sheet xmlns:r="http://schemas.openxmlformats.org/officeDocument/2006/relationships" name="EQUITY METHOD INVESTMENTS (Tabl" sheetId="25" state="visible" r:id="rId25"/>
    <sheet xmlns:r="http://schemas.openxmlformats.org/officeDocument/2006/relationships" name="INCOME TAXES (Tables)" sheetId="26" state="visible" r:id="rId26"/>
    <sheet xmlns:r="http://schemas.openxmlformats.org/officeDocument/2006/relationships" name="INVESTMENTS AND FAIR VALUE ME_2"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VENUE RECOGNITION - Disaggreg" sheetId="35" state="visible" r:id="rId35"/>
    <sheet xmlns:r="http://schemas.openxmlformats.org/officeDocument/2006/relationships" name="REVENUE RECOGNITION - Contract " sheetId="36" state="visible" r:id="rId36"/>
    <sheet xmlns:r="http://schemas.openxmlformats.org/officeDocument/2006/relationships" name="REVENUE RECOGNITION - Narrative" sheetId="37" state="visible" r:id="rId37"/>
    <sheet xmlns:r="http://schemas.openxmlformats.org/officeDocument/2006/relationships" name="CURRENT EXPECTED CREDIT LOSSE_2" sheetId="38" state="visible" r:id="rId38"/>
    <sheet xmlns:r="http://schemas.openxmlformats.org/officeDocument/2006/relationships" name="CURRENT EXPECTED CREDIT LOSSE_3" sheetId="39" state="visible" r:id="rId39"/>
    <sheet xmlns:r="http://schemas.openxmlformats.org/officeDocument/2006/relationships" name="LEASES - Lease Expense and Cash" sheetId="40" state="visible" r:id="rId40"/>
    <sheet xmlns:r="http://schemas.openxmlformats.org/officeDocument/2006/relationships" name="LEASES - Supplemental Balance S" sheetId="41" state="visible" r:id="rId41"/>
    <sheet xmlns:r="http://schemas.openxmlformats.org/officeDocument/2006/relationships" name="LEASES - Maturities of Operatin" sheetId="42" state="visible" r:id="rId42"/>
    <sheet xmlns:r="http://schemas.openxmlformats.org/officeDocument/2006/relationships" name="LEASES - Narrative (Details)" sheetId="43" state="visible" r:id="rId43"/>
    <sheet xmlns:r="http://schemas.openxmlformats.org/officeDocument/2006/relationships" name="LONG-TERM INVESTMENTS - Compone" sheetId="44" state="visible" r:id="rId44"/>
    <sheet xmlns:r="http://schemas.openxmlformats.org/officeDocument/2006/relationships" name="LONG-TERM INVESTMENTS - Summary" sheetId="45" state="visible" r:id="rId45"/>
    <sheet xmlns:r="http://schemas.openxmlformats.org/officeDocument/2006/relationships" name="LONG-TERM INVESTMENTS - Narrati" sheetId="46" state="visible" r:id="rId46"/>
    <sheet xmlns:r="http://schemas.openxmlformats.org/officeDocument/2006/relationships" name="LONG-TERM INVESTMENTS - Gross R" sheetId="47" state="visible" r:id="rId47"/>
    <sheet xmlns:r="http://schemas.openxmlformats.org/officeDocument/2006/relationships" name="EQUITY METHOD INVESTMENTS - Sch" sheetId="48" state="visible" r:id="rId48"/>
    <sheet xmlns:r="http://schemas.openxmlformats.org/officeDocument/2006/relationships" name="EQUITY METHOD INVESTMENTS - Nar" sheetId="49" state="visible" r:id="rId49"/>
    <sheet xmlns:r="http://schemas.openxmlformats.org/officeDocument/2006/relationships" name="INCOME TAXES (Details)"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SEGMENT INFORMATION (Details)" sheetId="53" state="visible" r:id="rId53"/>
    <sheet xmlns:r="http://schemas.openxmlformats.org/officeDocument/2006/relationships" name="ESCROW FUNDS IN HOLDING (Detail"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OUGLAS ELLIMA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41054</t>
        </is>
      </c>
      <c r="C10" s="4" t="inlineStr">
        <is>
          <t xml:space="preserve"> </t>
        </is>
      </c>
    </row>
    <row r="11">
      <c r="A11" s="4" t="inlineStr">
        <is>
          <t>Entity Tax Identification Number</t>
        </is>
      </c>
      <c r="B11" s="4" t="inlineStr">
        <is>
          <t>87-2176850</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U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416022</v>
      </c>
    </row>
    <row r="28">
      <c r="A28" s="4" t="inlineStr">
        <is>
          <t>Entity Central Index Key</t>
        </is>
      </c>
      <c r="B28" s="4" t="inlineStr">
        <is>
          <t>00018788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3</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Other current assets on the condens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11,850 and $10,916 at March 31, 2023 and December 31, 2022, respectively. The following table summarizes changes in the allowance for credit losses for the three months ended March 31, 2023: January 1, Current Period Provision Write-offs Recoveries March 31, Allowance for credit losses: Real estate broker agent receivables $ 10,916 $ 1,428 (1) $ 494 $ — $ 11,850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three months ended March 31, 2022: January 1, Current Period Provision Write-offs Recoveries March 31, Allowance for credit losses: Real estate broker agent receivables $ 8,607 $ 558 (1) $ 332 $ — $ 8,833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ases The Company has operating leases for corporate and sales offices and equipment. The components of lease expense were as follows: Three Months Ended March 31, 2023 2022 Operating lease cost $ 8,325 $ 8,169 Short-term lease cost 278 257 Variable lease cost 1,078 985 Less: Sublease income (153) (121) Total lease cost $ 9,528 $ 9,290 Supplemental cash flow information related to leases was as follows: Three Months Ended March 31, 2023 2022 Cash paid for amounts included in measurement of lease liabilities: Operating cash flows from operating leases $ 8,524 $ 9,196 Right-of-use assets obtained in exchange for lease obligations: Operating leases 732 6,984 Supplemental balance sheet information related to leases was as follows: March 31, December 31, 2023 2022 Weighted average remaining lease term: Operating leases 6.90 7.03 Weighted average discount rate: Operating leases 8.75 % 8.73 % As of March 31, 2023, maturities of lease liabilities were as follows: Operating Leases Period Ending December 31: Remainder of 2023 $ 25,989 2024 29,863 2025 25,096 2026 22,733 2027 19,912 2028 18,129 Thereafter 46,053 Total lease payments 187,775 Less imputed interest (49,775) Total $ 138,000 As of March 31, 2023, the Company had $217 in undiscounted lease payments relating to an operating lease for office space that has not yet commenced. The operating lease has a lease term of five years and is expected to commence during the thir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March 31, December 31, 2022 PropTech convertible trading debt securities $ 2,630 $ 2,957 Long-term investment securities at fair value (1) 2,715 3,262 PropTech investments at cost 8,863 8,588 PropTech investments at equity method 497 — Total investments 14,705 14,807 Less PropTech current convertible trading debt securities (2) 1,539 1,875 Less PropTech investments accounted for under the equity method 497 — Total long-term investments $ 12,669 $ 12,932 _____________________________ (1) These assets are measured at net asset value (“NAV”) as a practical expedient under ASC 820. (2) These amounts are included in Other current assets on the condensed consolidated balance sheets. Net realized and unrealized losses and gains recognized on long-term investment securities were as follows: Three Months Ended March 31, 2023 2022 Net realized (losses) gains recognized on PropTech convertible trading debt securities $ (352) $ 154 Net unrealized (losses) gains recognized on long-term investments at fair value (102) 598 Net realized and unrealized (losses) gains recognized on long-term investment securities $ (454) $ 752 (a) PropTech Convertible Trading Debt Securities: These securities are classified as trading debt securities and are accounted for at fair value. The maturities of all convertible notes range from June 2023 to February 2025. (b) Long-Term Investment Securities at Fair Value: The following is a summary of unrealized (losses) gains recognized in net income on long-term investment securities at fair value during the three months ended March 31, 2023 and 2022, respectively: Three Months Ended March 31, 2023 2022 Net unrealized (losses) gains recognized on long-term investment securities $ (102) $ 598 The Company has unfunded commitments of $1,030 related to long-term investment securities at fair value as of March 31, 2023.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March 31, 2023. During the three months ended March 31, 2023, New Valley Ventures invested $250 into one additional PropTech venture. The investment is classified as an equity security without a readily determinable fair value. The total carrying value of these investments was $8,863 as of March 31, 2023. No impairment or other adjustments related to observable price changes in orderly transactions for identical or similar investments were identified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March 31, 2023 December 31, 2022 Ancillary services ventures $ 2,055 $ 1,629 At March 31, 2023, the Company’s ownership percentages in these investments ranged from 17.0%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s of the net carrying value of the investments adjusted for any future capital commitments and/or guarantee arrangements. The maximum exposure to loss was $2,055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s income tax (benefit) expense consisted of the following: Three Months Ended March 31, 2023 2022 (Loss) income before provision for income taxes $ (23,230) $ 9,202 Income tax (benefit) expense using estimated annual effective income tax rate (5,390) 2,917 Income tax (benefit) expense $ (5,390) $ 2,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March 31, 2023 Description Total Quoted Prices in Active Markets for Identical Assets Significant Other Observable Inputs Significant Unobservable Inputs Assets: Money market funds (1) $ 105,647 $ 105,647 $ — $ — Certificates of deposit (2) 507 — 507 — PropTech convertible trading debt securities 1,539 — — 1,539 Long-term investments PropTech convertible trading debt securities 1,091 — — 1,091 Long-term investment securities at fair value (3) 2,715 — — — Total long-term investments 3,806 — — 1,091 Total assets $ 111,499 $ 105,647 $ 507 $ 2,630 _____________________________ (1) Amounts included in Cash and cash equivalents on the condensed consolidated balance sheets, except for $5,404 that is included in current restricted cash and cash equivalents and $2,538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3,941 $ 153,941 $ — $ — Certificates of deposit (2) 569 — 569 — PropTech convertible trading debt securities 1,875 — — 1,875 Long-term investments PropTech convertible trading debt securities 1,082 — — 1,082 Long-term investment securities at fair value (3) 3,262 — — — Total long-term investments 4,344 — — 1,082 Total assets $ 160,729 $ 153,941 $ 569 $ 2,957 _____________________________ (1) Amounts included in Cash and cash equivalents on the condensed consolidated balance sheets, except for $4,985 that is included in current restricted assets and $2,538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March 31, 2023: Quantitative Information about Level 3 Fair Value Measurements Fair Value at March 31, Valuation Technique Unobservable Input Range (Actual) PropTech convertible trading debt securities $ 2,630 Discounted cash flow Interest rate 4% and 8% Maturity June 2023 - Feb 2025 Volatility 56.9% - 101.9% Discount rate 33.62% - 190.38% The unobservable inputs related to the valuations of the Level 3 assets and liabilities were as follows at December 31, 2022: Quantitative Information about Level 3 Fair Value Measurements Fair Value at December 31, Valuation Technique Unobservable Input Range (Actual) PropTech convertible trading debt securities $ 2,957 Discounted cash flow Interest rate 4% and 8% Maturity Mar 2023 -Feb 2025 Volatility 60.7% - 103.3% Discount rate 29.39% - 186.15%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s business segments were Real Estate Brokerage and Corporate and Other. The accounting policies of the segments are the same as those described in the summary of significant accounting policies. Financial information for the Company’s operations before taxes and non-controlling interests for the three months ended March 31, 2023 and 2022 were as follows: Real Estate Brokerage Corporate and Other Total Three months ended March 31, 2023 Revenues $ 213,982 $ — $ 213,982 Operating loss (17,343) (1) (6,465) (23,808) Adjusted EBITDA attributed to Douglas Elliman (2) (12,984) (4,661) (17,645) Depreciation and amortization 2,039 — 2,039 Capital expenditures 3,627 — 3,627 Three months ended March 31, 2022 Revenues $ 308,900 $ — $ 308,900 Operating income (loss) 14,541 (6,662) 7,879 Adjusted EBITDA attributed to Douglas Elliman (2) 17,662 (4,935) 12,727 Depreciation and amortization 2,079 — 2,079 Capital expenditures 849 — 849 _____________________________ (1) Operating loss includes $1,210 of restructuring expense. (2) The following table reconciles operating income to Adjusted EBITDA attributed to Douglas Elliman for the three months ended March 31, 2023 and 2022. Three Months Ended March 31, 2023 2022 Real estate brokerage segment Operating (loss) income $ (17,343) $ 14,541 Depreciation and amortization 2,039 2,079 Stock-based compensation 1,019 925 Restructuring 1,210 — Adjusted EBITDA (13,075) 17,545 Adjusted EBITDA attributed to non-controlling interest 91 117 Adjusted EBITDA attributed to Douglas Elliman $ (12,984) $ 17,662 Corporate and other segment Operating loss $ (6,465) $ (6,662) Stock-based compensation 1,804 1,727 Adjusted EBITDA attributed to Douglas Elliman $ (4,661) $ (4,9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27,505 and $33,533 as of March 31, 2023 and December 31, 2022, respectively, and corresponding escrow funds in holding of the same amount. While these deposits are not assets of the Company (and, therefore, are excluded from the accompanying Condensed Consolidated Balance Sheets), the subsidiary of the Company remains contingently liable for the disposition of thes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2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t>
        </is>
      </c>
    </row>
    <row r="5">
      <c r="A5" s="4" t="inlineStr">
        <is>
          <t>Estimates and Assumptions</t>
        </is>
      </c>
      <c r="B5" s="4" t="inlineStr">
        <is>
          <t>Estimates and Assumptions :</t>
        </is>
      </c>
    </row>
    <row r="6">
      <c r="A6" s="4" t="inlineStr">
        <is>
          <t>(Loss) Earnings Per Share (“EPS”)</t>
        </is>
      </c>
      <c r="B6" s="4" t="inlineStr">
        <is>
          <t>( Loss) Earnings Per Share (“EPS”) :</t>
        </is>
      </c>
    </row>
    <row r="7">
      <c r="A7" s="4" t="inlineStr">
        <is>
          <t>Reconciliation of Cash, Cash Equivalents and Restricted Cash</t>
        </is>
      </c>
      <c r="B7" s="4" t="inlineStr">
        <is>
          <t>Reconciliation of Cash, Cash Equivalents and Restricted Cash :</t>
        </is>
      </c>
    </row>
    <row r="8">
      <c r="A8" s="4" t="inlineStr">
        <is>
          <t>Restructuring</t>
        </is>
      </c>
      <c r="B8" s="4" t="inlineStr">
        <is>
          <t>Restructuring :</t>
        </is>
      </c>
    </row>
    <row r="9">
      <c r="A9" s="4" t="inlineStr">
        <is>
          <t>Other Comprehensive Income</t>
        </is>
      </c>
      <c r="B9" s="4" t="inlineStr">
        <is>
          <t>Other Comprehensive Income : The Company does not have any activity that results in Other Comprehensive Income; therefore, no statement of Comprehensive Income is included in the condensed consolidated financial statements.</t>
        </is>
      </c>
    </row>
    <row r="10">
      <c r="A10" s="4" t="inlineStr">
        <is>
          <t>Subsequent Events</t>
        </is>
      </c>
      <c r="B10" s="4" t="inlineStr">
        <is>
          <t>Subsequent Events : The Company has evaluated subsequent events through May 15, 2023, the date the financial statements were issued.</t>
        </is>
      </c>
    </row>
    <row r="11">
      <c r="A11" s="4" t="inlineStr">
        <is>
          <t>New Accounting Pronouncements</t>
        </is>
      </c>
      <c r="B11" s="4" t="inlineStr">
        <is>
          <t>New Accounting Pronouncements : Accounting Standards Updates (“ASUs”) to be adopted in 2023: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Adoption of this update did not have a material impact on the Company’s condensed consolidated financial statements. Accounting Standards Updates (“ASUs”) adopted in 2023: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Adoption of this update did not have a material impact on the Company’s condensed consolidated financial statements. SEC Proposed Rule Chang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662</v>
      </c>
      <c r="C3" s="6" t="n">
        <v>163859</v>
      </c>
    </row>
    <row r="4">
      <c r="A4" s="4" t="inlineStr">
        <is>
          <t>Receivables</t>
        </is>
      </c>
      <c r="B4" s="5" t="n">
        <v>24227</v>
      </c>
      <c r="C4" s="5" t="n">
        <v>22162</v>
      </c>
    </row>
    <row r="5">
      <c r="A5" s="4" t="inlineStr">
        <is>
          <t>Agent receivables, net</t>
        </is>
      </c>
      <c r="B5" s="5" t="n">
        <v>19507</v>
      </c>
      <c r="C5" s="5" t="n">
        <v>12826</v>
      </c>
    </row>
    <row r="6">
      <c r="A6" s="4" t="inlineStr">
        <is>
          <t>Income taxes receivable, net</t>
        </is>
      </c>
      <c r="B6" s="5" t="n">
        <v>7647</v>
      </c>
      <c r="C6" s="5" t="n">
        <v>7547</v>
      </c>
    </row>
    <row r="7">
      <c r="A7" s="4" t="inlineStr">
        <is>
          <t>Restricted cash and cash equivalents</t>
        </is>
      </c>
      <c r="B7" s="5" t="n">
        <v>5404</v>
      </c>
      <c r="C7" s="5" t="n">
        <v>4985</v>
      </c>
    </row>
    <row r="8">
      <c r="A8" s="4" t="inlineStr">
        <is>
          <t>Other current assets</t>
        </is>
      </c>
      <c r="B8" s="5" t="n">
        <v>17613</v>
      </c>
      <c r="C8" s="5" t="n">
        <v>13680</v>
      </c>
    </row>
    <row r="9">
      <c r="A9" s="4" t="inlineStr">
        <is>
          <t>Total current assets</t>
        </is>
      </c>
      <c r="B9" s="5" t="n">
        <v>198060</v>
      </c>
      <c r="C9" s="5" t="n">
        <v>225059</v>
      </c>
    </row>
    <row r="10">
      <c r="A10" s="4" t="inlineStr">
        <is>
          <t>Property, plant and equipment, net</t>
        </is>
      </c>
      <c r="B10" s="5" t="n">
        <v>42544</v>
      </c>
      <c r="C10" s="5" t="n">
        <v>41717</v>
      </c>
    </row>
    <row r="11">
      <c r="A11" s="4" t="inlineStr">
        <is>
          <t>Operating lease right-of-use assets</t>
        </is>
      </c>
      <c r="B11" s="5" t="n">
        <v>113105</v>
      </c>
      <c r="C11" s="5" t="n">
        <v>117773</v>
      </c>
    </row>
    <row r="12">
      <c r="A12" s="4" t="inlineStr">
        <is>
          <t>Long-term investments (includes $5,345 and $6,219 at fair value)</t>
        </is>
      </c>
      <c r="B12" s="5" t="n">
        <v>12669</v>
      </c>
      <c r="C12" s="5" t="n">
        <v>12932</v>
      </c>
    </row>
    <row r="13">
      <c r="A13" s="4" t="inlineStr">
        <is>
          <t>Contract assets, net</t>
        </is>
      </c>
      <c r="B13" s="5" t="n">
        <v>36004</v>
      </c>
      <c r="C13" s="5" t="n">
        <v>38913</v>
      </c>
    </row>
    <row r="14">
      <c r="A14" s="4" t="inlineStr">
        <is>
          <t>Goodwill</t>
        </is>
      </c>
      <c r="B14" s="5" t="n">
        <v>32230</v>
      </c>
      <c r="C14" s="5" t="n">
        <v>32230</v>
      </c>
    </row>
    <row r="15">
      <c r="A15" s="4" t="inlineStr">
        <is>
          <t>Other intangible assets, net</t>
        </is>
      </c>
      <c r="B15" s="5" t="n">
        <v>73489</v>
      </c>
      <c r="C15" s="5" t="n">
        <v>73666</v>
      </c>
    </row>
    <row r="16">
      <c r="A16" s="4" t="inlineStr">
        <is>
          <t>Equity-method investments</t>
        </is>
      </c>
      <c r="B16" s="5" t="n">
        <v>2055</v>
      </c>
      <c r="C16" s="5" t="n">
        <v>1629</v>
      </c>
    </row>
    <row r="17">
      <c r="A17" s="4" t="inlineStr">
        <is>
          <t>Other assets</t>
        </is>
      </c>
      <c r="B17" s="5" t="n">
        <v>6633</v>
      </c>
      <c r="C17" s="5" t="n">
        <v>6483</v>
      </c>
    </row>
    <row r="18">
      <c r="A18" s="4" t="inlineStr">
        <is>
          <t>Total assets</t>
        </is>
      </c>
      <c r="B18" s="5" t="n">
        <v>516789</v>
      </c>
      <c r="C18" s="5" t="n">
        <v>550402</v>
      </c>
    </row>
    <row r="19">
      <c r="A19" s="3" t="inlineStr">
        <is>
          <t>Current liabilities:</t>
        </is>
      </c>
      <c r="B19" s="4" t="inlineStr">
        <is>
          <t xml:space="preserve"> </t>
        </is>
      </c>
      <c r="C19" s="4" t="inlineStr">
        <is>
          <t xml:space="preserve"> </t>
        </is>
      </c>
    </row>
    <row r="20">
      <c r="A20" s="4" t="inlineStr">
        <is>
          <t>Current operating lease liability</t>
        </is>
      </c>
      <c r="B20" s="5" t="n">
        <v>22808</v>
      </c>
      <c r="C20" s="5" t="n">
        <v>22328</v>
      </c>
    </row>
    <row r="21">
      <c r="A21" s="4" t="inlineStr">
        <is>
          <t>Accounts payable</t>
        </is>
      </c>
      <c r="B21" s="5" t="n">
        <v>6174</v>
      </c>
      <c r="C21" s="5" t="n">
        <v>5456</v>
      </c>
    </row>
    <row r="22">
      <c r="A22" s="4" t="inlineStr">
        <is>
          <t>Commissions payable</t>
        </is>
      </c>
      <c r="B22" s="5" t="n">
        <v>25783</v>
      </c>
      <c r="C22" s="5" t="n">
        <v>22117</v>
      </c>
    </row>
    <row r="23">
      <c r="A23" s="4" t="inlineStr">
        <is>
          <t>Accrued salaries and benefits</t>
        </is>
      </c>
      <c r="B23" s="5" t="n">
        <v>3371</v>
      </c>
      <c r="C23" s="5" t="n">
        <v>18228</v>
      </c>
    </row>
    <row r="24">
      <c r="A24" s="4" t="inlineStr">
        <is>
          <t>Contract liabilities</t>
        </is>
      </c>
      <c r="B24" s="5" t="n">
        <v>7711</v>
      </c>
      <c r="C24" s="5" t="n">
        <v>8222</v>
      </c>
    </row>
    <row r="25">
      <c r="A25" s="4" t="inlineStr">
        <is>
          <t>Other current liabilities</t>
        </is>
      </c>
      <c r="B25" s="5" t="n">
        <v>22480</v>
      </c>
      <c r="C25" s="5" t="n">
        <v>13607</v>
      </c>
    </row>
    <row r="26">
      <c r="A26" s="4" t="inlineStr">
        <is>
          <t>Total current liabilities</t>
        </is>
      </c>
      <c r="B26" s="5" t="n">
        <v>88327</v>
      </c>
      <c r="C26" s="5" t="n">
        <v>89958</v>
      </c>
    </row>
    <row r="27">
      <c r="A27" s="4" t="inlineStr">
        <is>
          <t>Deferred income taxes, net</t>
        </is>
      </c>
      <c r="B27" s="5" t="n">
        <v>9077</v>
      </c>
      <c r="C27" s="5" t="n">
        <v>14467</v>
      </c>
    </row>
    <row r="28">
      <c r="A28" s="4" t="inlineStr">
        <is>
          <t>Non-current operating lease liabilities</t>
        </is>
      </c>
      <c r="B28" s="5" t="n">
        <v>115192</v>
      </c>
      <c r="C28" s="5" t="n">
        <v>120508</v>
      </c>
    </row>
    <row r="29">
      <c r="A29" s="4" t="inlineStr">
        <is>
          <t>Contract liabilities</t>
        </is>
      </c>
      <c r="B29" s="5" t="n">
        <v>52837</v>
      </c>
      <c r="C29" s="5" t="n">
        <v>54706</v>
      </c>
    </row>
    <row r="30">
      <c r="A30" s="4" t="inlineStr">
        <is>
          <t>Other liabilities</t>
        </is>
      </c>
      <c r="B30" s="5" t="n">
        <v>137</v>
      </c>
      <c r="C30" s="5" t="n">
        <v>306</v>
      </c>
    </row>
    <row r="31">
      <c r="A31" s="4" t="inlineStr">
        <is>
          <t>Total liabilities</t>
        </is>
      </c>
      <c r="B31" s="5" t="n">
        <v>265570</v>
      </c>
      <c r="C31" s="5" t="n">
        <v>279945</v>
      </c>
    </row>
    <row r="32">
      <c r="A32" s="4" t="inlineStr">
        <is>
          <t>Commitments and contingencie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10,000,000 shares authorized</t>
        </is>
      </c>
      <c r="B34" s="5" t="n">
        <v>0</v>
      </c>
      <c r="C34" s="5" t="n">
        <v>0</v>
      </c>
    </row>
    <row r="35">
      <c r="A35" s="4" t="inlineStr">
        <is>
          <t>Common stock, par value $0.01 per share, 250,000,000 shares authorized, 84,416,022 and 80,881,022 shares issued and outstanding</t>
        </is>
      </c>
      <c r="B35" s="5" t="n">
        <v>844</v>
      </c>
      <c r="C35" s="5" t="n">
        <v>809</v>
      </c>
    </row>
    <row r="36">
      <c r="A36" s="4" t="inlineStr">
        <is>
          <t>Additional paid-in capital</t>
        </is>
      </c>
      <c r="B36" s="5" t="n">
        <v>271678</v>
      </c>
      <c r="C36" s="5" t="n">
        <v>273111</v>
      </c>
    </row>
    <row r="37">
      <c r="A37" s="4" t="inlineStr">
        <is>
          <t>Accumulated deficit</t>
        </is>
      </c>
      <c r="B37" s="5" t="n">
        <v>-22624</v>
      </c>
      <c r="C37" s="5" t="n">
        <v>-5000</v>
      </c>
    </row>
    <row r="38">
      <c r="A38" s="4" t="inlineStr">
        <is>
          <t>Total Douglas Elliman Inc. stockholders' equity</t>
        </is>
      </c>
      <c r="B38" s="5" t="n">
        <v>249898</v>
      </c>
      <c r="C38" s="5" t="n">
        <v>268920</v>
      </c>
    </row>
    <row r="39">
      <c r="A39" s="4" t="inlineStr">
        <is>
          <t>Non-controlling interest</t>
        </is>
      </c>
      <c r="B39" s="5" t="n">
        <v>1321</v>
      </c>
      <c r="C39" s="5" t="n">
        <v>1537</v>
      </c>
    </row>
    <row r="40">
      <c r="A40" s="4" t="inlineStr">
        <is>
          <t>Total stockholders' equity</t>
        </is>
      </c>
      <c r="B40" s="5" t="n">
        <v>251219</v>
      </c>
      <c r="C40" s="5" t="n">
        <v>270457</v>
      </c>
    </row>
    <row r="41">
      <c r="A41" s="4" t="inlineStr">
        <is>
          <t>Total liabilities and stockholders' equity</t>
        </is>
      </c>
      <c r="B41" s="6" t="n">
        <v>516789</v>
      </c>
      <c r="C41" s="6" t="n">
        <v>550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t Income for Purposes of Determining Basic and Diluted EPS</t>
        </is>
      </c>
      <c r="B4" s="4" t="inlineStr">
        <is>
          <t xml:space="preserve">As a result, in its calculation of basic EPS and diluted EPS for the three months ended March 31, 2022, the Company adjusted its net income for the effect of these participating securities. There were no outstanding participating securities during the three months ended March 31, 2023. Three Months Ended March 31, 2023 2022 Net (loss) income attributed to Douglas Elliman Inc. $ (17,624) $ 6,510 Income attributable to participating securities (307) (275) Net (loss) income available to common stockholders attributed to Douglas Elliman Inc. $ (17,931) $ 6,235 </t>
        </is>
      </c>
    </row>
    <row r="5">
      <c r="A5" s="4" t="inlineStr">
        <is>
          <t>Schedule of Basic and Diluted EPS Calculation Shares</t>
        </is>
      </c>
      <c r="B5" s="4" t="inlineStr">
        <is>
          <t xml:space="preserve">Basic and diluted EPS were calculated using the following shares of common stock for the periods presented below: Three Months Ended March 31, 2023 2022 Weighted-average shares for basic EPS 78,279,772 77,666,210 Incremental shares related to non-vested restricted stock — 54,416 Weighted-average shares for diluted EPS 78,279,772 77,720,626 </t>
        </is>
      </c>
    </row>
    <row r="6">
      <c r="A6" s="4" t="inlineStr">
        <is>
          <t>Schedule of Components of Cash, Cash Equivalents and Restricted Cash</t>
        </is>
      </c>
      <c r="B6" s="4" t="inlineStr">
        <is>
          <t xml:space="preserve">The components of “Cash, cash equivalents and restricted cash” in the condensed consolidated statements of cash flows were as follows: March 31, December 31, Cash and cash equivalents $ 123,662 $ 163,859 Restricted cash and cash equivalents included in current assets 5,404 4,985 Restricted cash and cash equivalents included in other assets 2,538 2,538 Total cash, cash equivalents, and restricted cash shown in the condensed consolidated statements of cash flows $ 131,604 $ 171,382 </t>
        </is>
      </c>
    </row>
    <row r="7">
      <c r="A7" s="4" t="inlineStr">
        <is>
          <t>Schedule of Investments and Other (Losses) Income</t>
        </is>
      </c>
      <c r="B7" s="4" t="inlineStr">
        <is>
          <t xml:space="preserve">Investment and other (losses) income consists of the following: Three Months Ended March 31, 2023 2022 Net (losses) gains recognized on PropTech convertible trading debt securities $ (352) $ 154 Net (losses) gains recognized on long-term investments at fair value (102) 598 Investment and other (losses) income $ (454) $ 752 </t>
        </is>
      </c>
    </row>
    <row r="8">
      <c r="A8" s="4" t="inlineStr">
        <is>
          <t>Schedule of Restructuring and Related Costs</t>
        </is>
      </c>
      <c r="B8" s="4" t="inlineStr">
        <is>
          <t xml:space="preserve">The following table present the changes in the employee severance and benefits liability under the Real Estate Brokerage segment restructuring plan for the three months ended March 31, 2023: Employee Severance and Benefits Severance liability balance at January 1, 2023 $ — Severance expense 1,210 Severance payments (223) Severance liability at March 31, 2023 $ 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major services line and primary geographical market: Three Months Ended March 31, 2023 New York City Northeast Southeast West Total Revenues : Commission and other brokerage income - existing home sales $ 57,798 $ 33,105 $ 54,454 $ 37,899 $ 183,256 Commission and other brokerage income - development marketing 7,763 619 10,060 338 18,780 Property management revenue 8,580 197 — — 8,777 Escrow and title fees 399 210 — 2,560 3,169 Total revenue $ 74,540 $ 34,131 $ 64,514 $ 40,797 $ 213,982 Three Months Ended March 31, 2022 New York City Northeast Southeast West Total Revenues : Commission and other brokerage income - existing home sales $ 92,388 $ 50,079 $ 80,824 $ 51,884 $ 275,175 Commission and other brokerage income - development marketing 11,369 — 8,216 349 19,934 Property management revenue 9,041 158 — — 9,199 Escrow and title fees 717 271 — 3,604 4,592 Total revenue $ 113,515 $ 50,508 $ 89,040 $ 55,837 $ 308,900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March 31, December 31, 2022 Receivables, which are included in receivables $ 2,721 $ 3,063 Contract assets, net, which are included in other current assets 4,184 4,453 Contract assets, net, which are in other assets 36,004 38,913 Payables, which are included in other current liabilities 2,044 2,291 Contract liabilities, which are in current liabilities 7,711 8,222 Contract liabilities, which are in other liabilities 52,837 54,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three months ended March 31, 2023: January 1, Current Period Provision Write-offs Recoveries March 31, Allowance for credit losses: Real estate broker agent receivables $ 10,916 $ 1,428 (1) $ 494 $ — $ 11,850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three months ended March 31, 2022: January 1, Current Period Provision Write-offs Recoveries March 31, Allowance for credit losses: Real estate broker agent receivables $ 8,607 $ 558 (1) $ 332 $ — $ 8,833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Three Months Ended March 31, 2023 2022 Operating lease cost $ 8,325 $ 8,169 Short-term lease cost 278 257 Variable lease cost 1,078 985 Less: Sublease income (153) (121) Total lease cost $ 9,528 $ 9,290 Supplemental cash flow information related to leases was as follows: Three Months Ended March 31, 2023 2022 Cash paid for amounts included in measurement of lease liabilities: Operating cash flows from operating leases $ 8,524 $ 9,196 Right-of-use assets obtained in exchange for lease obligations: Operating leases 732 6,984 </t>
        </is>
      </c>
    </row>
    <row r="5">
      <c r="A5" s="4" t="inlineStr">
        <is>
          <t>Schedule of Supplemental Balance Sheet Information</t>
        </is>
      </c>
      <c r="B5" s="4" t="inlineStr">
        <is>
          <t>Supplemental balance sheet information related to leases was as follows: March 31, December 31, 2023 2022 Weighted average remaining lease term: Operating leases 6.90 7.03 Weighted average discount rate: Operating leases 8.75 % 8.73 %</t>
        </is>
      </c>
    </row>
    <row r="6">
      <c r="A6" s="4" t="inlineStr">
        <is>
          <t>Schedule of Maturities of Operating Lease Liabilities</t>
        </is>
      </c>
      <c r="B6" s="4" t="inlineStr">
        <is>
          <t xml:space="preserve">As of March 31, 2023, maturities of lease liabilities were as follows: Operating Leases Period Ending December 31: Remainder of 2023 $ 25,989 2024 29,863 2025 25,096 2026 22,733 2027 19,912 2028 18,129 Thereafter 46,053 Total lease payments 187,775 Less imputed interest (49,775) Total $ 1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March 31, December 31, 2022 PropTech convertible trading debt securities $ 2,630 $ 2,957 Long-term investment securities at fair value (1) 2,715 3,262 PropTech investments at cost 8,863 8,588 PropTech investments at equity method 497 — Total investments 14,705 14,807 Less PropTech current convertible trading debt securities (2) 1,539 1,875 Less PropTech investments accounted for under the equity method 497 — Total long-term investments $ 12,669 $ 12,932 _____________________________ (1) These assets are measured at net asset value (“NAV”) as a practical expedient under ASC 820. (2) These amounts are included in Other current assets on the condensed consolidated balance sheets. Net realized and unrealized losses and gains recognized on long-term investment securities were as follows: Three Months Ended March 31, 2023 2022 Net realized (losses) gains recognized on PropTech convertible trading debt securities $ (352) $ 154 Net unrealized (losses) gains recognized on long-term investments at fair value (102) 598 Net realized and unrealized (losses) gains recognized on long-term investment securities $ (454) $ 752 </t>
        </is>
      </c>
    </row>
    <row r="5">
      <c r="A5" s="4" t="inlineStr">
        <is>
          <t>Schedule of Unrealized and Realized (Losses) Gains</t>
        </is>
      </c>
      <c r="B5" s="4" t="inlineStr">
        <is>
          <t xml:space="preserve">The following is a summary of unrealized (losses) gains recognized in net income on long-term investment securities at fair value during the three months ended March 31, 2023 and 2022, respectively: Three Months Ended March 31, 2023 2022 Net unrealized (losses) gains recognized on long-term investment securities $ (102) $ 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March 31, 2023 December 31, 2022 Ancillary services ventures $ 2,055 $ 1,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Benefit) Expense</t>
        </is>
      </c>
      <c r="B4" s="4" t="inlineStr">
        <is>
          <t xml:space="preserve">The Company’s income tax (benefit) expense consisted of the following: Three Months Ended March 31, 2023 2022 (Loss) income before provision for income taxes $ (23,230) $ 9,202 Income tax (benefit) expense using estimated annual effective income tax rate (5,390) 2,917 Income tax (benefit) expense $ (5,390) $ 2,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Subject to Fair Value Measurements</t>
        </is>
      </c>
      <c r="B4" s="4" t="inlineStr">
        <is>
          <t>The Company’s financial assets and liabilities subject to fair value measurements were as follows: Fair Value Measurements as of March 31, 2023 Description Total Quoted Prices in Active Markets for Identical Assets Significant Other Observable Inputs Significant Unobservable Inputs Assets: Money market funds (1) $ 105,647 $ 105,647 $ — $ — Certificates of deposit (2) 507 — 507 — PropTech convertible trading debt securities 1,539 — — 1,539 Long-term investments PropTech convertible trading debt securities 1,091 — — 1,091 Long-term investment securities at fair value (3) 2,715 — — — Total long-term investments 3,806 — — 1,091 Total assets $ 111,499 $ 105,647 $ 507 $ 2,630 _____________________________ (1) Amounts included in Cash and cash equivalents on the condensed consolidated balance sheets, except for $5,404 that is included in current restricted cash and cash equivalents and $2,538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3,941 $ 153,941 $ — $ — Certificates of deposit (2) 569 — 569 — PropTech convertible trading debt securities 1,875 — — 1,875 Long-term investments PropTech convertible trading debt securities 1,082 — — 1,082 Long-term investment securities at fair value (3) 3,262 — — — Total long-term investments 4,344 — — 1,082 Total assets $ 160,729 $ 153,941 $ 569 $ 2,957 _____________________________ (1) Amounts included in Cash and cash equivalents on the condensed consolidated balance sheets, except for $4,985 that is included in current restricted assets and $2,538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The unobservable inputs related to the valuations of the Level 3 assets and liabilities were as follows at March 31, 2023: Quantitative Information about Level 3 Fair Value Measurements Fair Value at March 31, Valuation Technique Unobservable Input Range (Actual) PropTech convertible trading debt securities $ 2,630 Discounted cash flow Interest rate 4% and 8% Maturity June 2023 - Feb 2025 Volatility 56.9% - 101.9% Discount rate 33.62% - 190.38% The unobservable inputs related to the valuations of the Level 3 assets and liabilities were as follows at December 31, 2022: Quantitative Information about Level 3 Fair Value Measurements Fair Value at December 31, Valuation Technique Unobservable Input Range (Actual) PropTech convertible trading debt securities $ 2,957 Discounted cash flow Interest rate 4% and 8% Maturity Mar 2023 -Feb 2025 Volatility 60.7% - 103.3% Discount rate 29.39% - 18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the Company's Operations Before Taxes</t>
        </is>
      </c>
      <c r="B4" s="4" t="inlineStr">
        <is>
          <t>Financial information for the Company’s operations before taxes and non-controlling interests for the three months ended March 31, 2023 and 2022 were as follows: Real Estate Brokerage Corporate and Other Total Three months ended March 31, 2023 Revenues $ 213,982 $ — $ 213,982 Operating loss (17,343) (1) (6,465) (23,808) Adjusted EBITDA attributed to Douglas Elliman (2) (12,984) (4,661) (17,645) Depreciation and amortization 2,039 — 2,039 Capital expenditures 3,627 — 3,627 Three months ended March 31, 2022 Revenues $ 308,900 $ — $ 308,900 Operating income (loss) 14,541 (6,662) 7,879 Adjusted EBITDA attributed to Douglas Elliman (2) 17,662 (4,935) 12,727 Depreciation and amortization 2,079 — 2,079 Capital expenditures 849 — 849 _____________________________ (1) Operating loss includes $1,210 of restructuring expense. (2) The following table reconciles operating income to Adjusted EBITDA attributed to Douglas Elliman for the three months ended March 31, 2023 and 2022. Three Months Ended March 31, 2023 2022 Real estate brokerage segment Operating (loss) income $ (17,343) $ 14,541 Depreciation and amortization 2,039 2,079 Stock-based compensation 1,019 925 Restructuring 1,210 — Adjusted EBITDA (13,075) 17,545 Adjusted EBITDA attributed to non-controlling interest 91 117 Adjusted EBITDA attributed to Douglas Elliman $ (12,984) $ 17,662 Corporate and other segment Operating loss $ (6,465) $ (6,662) Stock-based compensation 1,804 1,727 Adjusted EBITDA attributed to Douglas Elliman $ (4,661) $ (4,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for Purposes of Determining Basic and Diluted EP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income attributed to Douglas Elliman Inc.</t>
        </is>
      </c>
      <c r="B4" s="6" t="n">
        <v>-17624</v>
      </c>
      <c r="C4" s="6" t="n">
        <v>6510</v>
      </c>
    </row>
    <row r="5">
      <c r="A5" s="4" t="inlineStr">
        <is>
          <t>Income attributable to participating securities, basic</t>
        </is>
      </c>
      <c r="B5" s="5" t="n">
        <v>-307</v>
      </c>
      <c r="C5" s="5" t="n">
        <v>-275</v>
      </c>
    </row>
    <row r="6">
      <c r="A6" s="4" t="inlineStr">
        <is>
          <t>Income attributable to participating securities, diluted</t>
        </is>
      </c>
      <c r="B6" s="5" t="n">
        <v>-307</v>
      </c>
      <c r="C6" s="5" t="n">
        <v>-275</v>
      </c>
    </row>
    <row r="7">
      <c r="A7" s="4" t="inlineStr">
        <is>
          <t>Net (loss) income available to common stockholders attributed to Douglas Elliman Inc. - basic</t>
        </is>
      </c>
      <c r="B7" s="5" t="n">
        <v>-17931</v>
      </c>
      <c r="C7" s="5" t="n">
        <v>6235</v>
      </c>
    </row>
    <row r="8">
      <c r="A8" s="4" t="inlineStr">
        <is>
          <t>Net (loss) income available to common stockholders attributed to Douglas Elliman Inc. - diluted</t>
        </is>
      </c>
      <c r="B8" s="6" t="n">
        <v>-17931</v>
      </c>
      <c r="C8" s="6" t="n">
        <v>62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fair value</t>
        </is>
      </c>
      <c r="B3" s="6" t="n">
        <v>5345</v>
      </c>
      <c r="C3" s="6" t="n">
        <v>6219</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84416022</v>
      </c>
      <c r="C8" s="5" t="n">
        <v>80881022</v>
      </c>
    </row>
    <row r="9">
      <c r="A9" s="4" t="inlineStr">
        <is>
          <t>Common stock, shares outstanding (in shares)</t>
        </is>
      </c>
      <c r="B9" s="5" t="n">
        <v>84416022</v>
      </c>
      <c r="C9" s="5" t="n">
        <v>8088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Per Share (in shares) (Details) - share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Weighted-average shares for basic EPS (in shares)</t>
        </is>
      </c>
      <c r="B4" s="5" t="n">
        <v>78279772</v>
      </c>
      <c r="C4" s="5" t="n">
        <v>77666210</v>
      </c>
    </row>
    <row r="5">
      <c r="A5" s="4" t="inlineStr">
        <is>
          <t>Incremental shares related to non-vested restricted stock (in shares)</t>
        </is>
      </c>
      <c r="B5" s="5" t="n">
        <v>0</v>
      </c>
      <c r="C5" s="5" t="n">
        <v>54416</v>
      </c>
    </row>
    <row r="6">
      <c r="A6" s="4" t="inlineStr">
        <is>
          <t>Weighted-average shares for diluted EPS (in shares)</t>
        </is>
      </c>
      <c r="B6" s="5" t="n">
        <v>78279772</v>
      </c>
      <c r="C6" s="5" t="n">
        <v>777206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662</v>
      </c>
      <c r="C3" s="6" t="n">
        <v>163859</v>
      </c>
      <c r="D3" s="4" t="inlineStr">
        <is>
          <t xml:space="preserve"> </t>
        </is>
      </c>
      <c r="E3" s="4" t="inlineStr">
        <is>
          <t xml:space="preserve"> </t>
        </is>
      </c>
    </row>
    <row r="4">
      <c r="A4" s="4" t="inlineStr">
        <is>
          <t>Restricted cash and cash equivalents included in current assets</t>
        </is>
      </c>
      <c r="B4" s="5" t="n">
        <v>5404</v>
      </c>
      <c r="C4" s="5" t="n">
        <v>4985</v>
      </c>
      <c r="D4" s="4" t="inlineStr">
        <is>
          <t xml:space="preserve"> </t>
        </is>
      </c>
      <c r="E4" s="4" t="inlineStr">
        <is>
          <t xml:space="preserve"> </t>
        </is>
      </c>
    </row>
    <row r="5">
      <c r="A5" s="4" t="inlineStr">
        <is>
          <t>Restricted cash and cash equivalents included in other assets</t>
        </is>
      </c>
      <c r="B5" s="5" t="n">
        <v>2538</v>
      </c>
      <c r="C5" s="5" t="n">
        <v>2538</v>
      </c>
      <c r="D5" s="4" t="inlineStr">
        <is>
          <t xml:space="preserve"> </t>
        </is>
      </c>
      <c r="E5" s="4" t="inlineStr">
        <is>
          <t xml:space="preserve"> </t>
        </is>
      </c>
    </row>
    <row r="6">
      <c r="A6" s="4" t="inlineStr">
        <is>
          <t>Total cash, cash equivalents, and restricted cash shown in the condensed consolidated statements of cash flows</t>
        </is>
      </c>
      <c r="B6" s="6" t="n">
        <v>131604</v>
      </c>
      <c r="C6" s="6" t="n">
        <v>171382</v>
      </c>
      <c r="D6" s="6" t="n">
        <v>213437</v>
      </c>
      <c r="E6" s="6" t="n">
        <v>2288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lated Party Real Estate Commissions (Details) - Vector Group Ltd. - USD ($) $ in Thousands</t>
        </is>
      </c>
      <c r="B1" s="2" t="inlineStr">
        <is>
          <t>3 Months Ended</t>
        </is>
      </c>
    </row>
    <row r="2">
      <c r="B2" s="2" t="inlineStr">
        <is>
          <t>Mar. 31, 2023</t>
        </is>
      </c>
      <c r="C2" s="2" t="inlineStr">
        <is>
          <t>Mar. 31, 2022</t>
        </is>
      </c>
    </row>
    <row r="3">
      <c r="A3" s="4" t="inlineStr">
        <is>
          <t>Transition Services Agreement</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Related party transaction, amounts of transaction</t>
        </is>
      </c>
      <c r="B5" s="6" t="n">
        <v>1050</v>
      </c>
      <c r="C5" s="6" t="n">
        <v>1050</v>
      </c>
    </row>
    <row r="6">
      <c r="A6" s="4" t="inlineStr">
        <is>
          <t>Aviation Agreements</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Related party transaction, amounts of transaction</t>
        </is>
      </c>
      <c r="B8" s="5" t="n">
        <v>562</v>
      </c>
      <c r="C8" s="5" t="n">
        <v>491</v>
      </c>
    </row>
    <row r="9">
      <c r="A9" s="4" t="inlineStr">
        <is>
          <t>Sole Broker Or Co-brok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al estate commissions</t>
        </is>
      </c>
      <c r="B11" s="6" t="n">
        <v>842</v>
      </c>
      <c r="C11" s="6" t="n">
        <v>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s and Other (Losses) Incom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es) gains recognized on PropTech convertible trading debt securities</t>
        </is>
      </c>
      <c r="B4" s="6" t="n">
        <v>-352</v>
      </c>
      <c r="C4" s="6" t="n">
        <v>154</v>
      </c>
    </row>
    <row r="5">
      <c r="A5" s="4" t="inlineStr">
        <is>
          <t>Net (losses) gains recognized on long-term investments at fair value</t>
        </is>
      </c>
      <c r="B5" s="5" t="n">
        <v>-102</v>
      </c>
      <c r="C5" s="5" t="n">
        <v>598</v>
      </c>
    </row>
    <row r="6">
      <c r="A6" s="4" t="inlineStr">
        <is>
          <t>Investment and other (losses) income</t>
        </is>
      </c>
      <c r="B6" s="6" t="n">
        <v>-454</v>
      </c>
      <c r="C6" s="6" t="n">
        <v>7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al Estate Segment Restructuring Plan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t>
        </is>
      </c>
      <c r="B4" s="6" t="n">
        <v>1210</v>
      </c>
      <c r="C4" s="6" t="n">
        <v>0</v>
      </c>
    </row>
    <row r="5">
      <c r="A5" s="4" t="inlineStr">
        <is>
          <t>Real Estate Brokerage |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5" t="n">
        <v>0</v>
      </c>
      <c r="C7" s="4" t="inlineStr">
        <is>
          <t xml:space="preserve"> </t>
        </is>
      </c>
    </row>
    <row r="8">
      <c r="A8" s="4" t="inlineStr">
        <is>
          <t>Restructuring</t>
        </is>
      </c>
      <c r="B8" s="5" t="n">
        <v>1210</v>
      </c>
      <c r="C8" s="4" t="inlineStr">
        <is>
          <t xml:space="preserve"> </t>
        </is>
      </c>
    </row>
    <row r="9">
      <c r="A9" s="4" t="inlineStr">
        <is>
          <t>Payments for Restructuring</t>
        </is>
      </c>
      <c r="B9" s="5" t="n">
        <v>-223</v>
      </c>
      <c r="C9" s="4" t="inlineStr">
        <is>
          <t xml:space="preserve"> </t>
        </is>
      </c>
    </row>
    <row r="10">
      <c r="A10" s="4" t="inlineStr">
        <is>
          <t>Restructuring Reserve, Ending Balance</t>
        </is>
      </c>
      <c r="B10" s="6" t="n">
        <v>987</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13982</v>
      </c>
      <c r="C4" s="6" t="n">
        <v>308900</v>
      </c>
    </row>
    <row r="5">
      <c r="A5" s="4" t="inlineStr">
        <is>
          <t>New York C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4540</v>
      </c>
      <c r="C7" s="5" t="n">
        <v>113515</v>
      </c>
    </row>
    <row r="8">
      <c r="A8" s="4" t="inlineStr">
        <is>
          <t>Northea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4131</v>
      </c>
      <c r="C10" s="5" t="n">
        <v>50508</v>
      </c>
    </row>
    <row r="11">
      <c r="A11" s="4" t="inlineStr">
        <is>
          <t>Southea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4514</v>
      </c>
      <c r="C13" s="5" t="n">
        <v>89040</v>
      </c>
    </row>
    <row r="14">
      <c r="A14" s="4" t="inlineStr">
        <is>
          <t>W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0797</v>
      </c>
      <c r="C16" s="5" t="n">
        <v>55837</v>
      </c>
    </row>
    <row r="17">
      <c r="A17" s="4" t="inlineStr">
        <is>
          <t>Commission and other brokerage income - existing home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3256</v>
      </c>
      <c r="C19" s="5" t="n">
        <v>275175</v>
      </c>
    </row>
    <row r="20">
      <c r="A20" s="4" t="inlineStr">
        <is>
          <t>Commission and other brokerage income - existing home sales | New York Ci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7798</v>
      </c>
      <c r="C22" s="5" t="n">
        <v>92388</v>
      </c>
    </row>
    <row r="23">
      <c r="A23" s="4" t="inlineStr">
        <is>
          <t>Commission and other brokerage income - existing home sales | Northea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3105</v>
      </c>
      <c r="C25" s="5" t="n">
        <v>50079</v>
      </c>
    </row>
    <row r="26">
      <c r="A26" s="4" t="inlineStr">
        <is>
          <t>Commission and other brokerage income - existing home sales | Southeas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4454</v>
      </c>
      <c r="C28" s="5" t="n">
        <v>80824</v>
      </c>
    </row>
    <row r="29">
      <c r="A29" s="4" t="inlineStr">
        <is>
          <t>Commission and other brokerage income - existing home sales | Wes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7899</v>
      </c>
      <c r="C31" s="5" t="n">
        <v>51884</v>
      </c>
    </row>
    <row r="32">
      <c r="A32" s="4" t="inlineStr">
        <is>
          <t>Commission and other brokerage income - development market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8780</v>
      </c>
      <c r="C34" s="5" t="n">
        <v>19934</v>
      </c>
    </row>
    <row r="35">
      <c r="A35" s="4" t="inlineStr">
        <is>
          <t>Commission and other brokerage income - development marketing | New York Cit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7763</v>
      </c>
      <c r="C37" s="5" t="n">
        <v>11369</v>
      </c>
    </row>
    <row r="38">
      <c r="A38" s="4" t="inlineStr">
        <is>
          <t>Commission and other brokerage income - development marketing | Northeas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619</v>
      </c>
      <c r="C40" s="5" t="n">
        <v>0</v>
      </c>
    </row>
    <row r="41">
      <c r="A41" s="4" t="inlineStr">
        <is>
          <t>Commission and other brokerage income - development marketing | Southea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0060</v>
      </c>
      <c r="C43" s="5" t="n">
        <v>8216</v>
      </c>
    </row>
    <row r="44">
      <c r="A44" s="4" t="inlineStr">
        <is>
          <t>Commission and other brokerage income - development marketing | Wes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338</v>
      </c>
      <c r="C46" s="5" t="n">
        <v>349</v>
      </c>
    </row>
    <row r="47">
      <c r="A47" s="4" t="inlineStr">
        <is>
          <t>Property managemen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8777</v>
      </c>
      <c r="C49" s="5" t="n">
        <v>9199</v>
      </c>
    </row>
    <row r="50">
      <c r="A50" s="4" t="inlineStr">
        <is>
          <t>Property management revenue | New York Ci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8580</v>
      </c>
      <c r="C52" s="5" t="n">
        <v>9041</v>
      </c>
    </row>
    <row r="53">
      <c r="A53" s="4" t="inlineStr">
        <is>
          <t>Property management revenue | Northeas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97</v>
      </c>
      <c r="C55" s="5" t="n">
        <v>158</v>
      </c>
    </row>
    <row r="56">
      <c r="A56" s="4" t="inlineStr">
        <is>
          <t>Property management revenue | Southeas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0</v>
      </c>
      <c r="C58" s="5" t="n">
        <v>0</v>
      </c>
    </row>
    <row r="59">
      <c r="A59" s="4" t="inlineStr">
        <is>
          <t>Property management revenue | We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Escrow and title fe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3169</v>
      </c>
      <c r="C64" s="5" t="n">
        <v>4592</v>
      </c>
    </row>
    <row r="65">
      <c r="A65" s="4" t="inlineStr">
        <is>
          <t>Escrow and title fees | New York Cit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399</v>
      </c>
      <c r="C67" s="5" t="n">
        <v>717</v>
      </c>
    </row>
    <row r="68">
      <c r="A68" s="4" t="inlineStr">
        <is>
          <t>Escrow and title fees | Northeas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10</v>
      </c>
      <c r="C70" s="5" t="n">
        <v>271</v>
      </c>
    </row>
    <row r="71">
      <c r="A71" s="4" t="inlineStr">
        <is>
          <t>Escrow and title fees | Southe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Escrow and title fees | Wes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2560</v>
      </c>
      <c r="C76" s="6" t="n">
        <v>3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Mar.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 which are in other assets</t>
        </is>
      </c>
      <c r="B3" s="6" t="n">
        <v>36004</v>
      </c>
      <c r="C3" s="6" t="n">
        <v>38913</v>
      </c>
    </row>
    <row r="4">
      <c r="A4" s="4" t="inlineStr">
        <is>
          <t>Contract liabilities</t>
        </is>
      </c>
      <c r="B4" s="5" t="n">
        <v>7711</v>
      </c>
      <c r="C4" s="5" t="n">
        <v>8222</v>
      </c>
    </row>
    <row r="5">
      <c r="A5" s="4" t="inlineStr">
        <is>
          <t>Contract liabilities, which are in other liabilities</t>
        </is>
      </c>
      <c r="B5" s="5" t="n">
        <v>52837</v>
      </c>
      <c r="C5" s="5" t="n">
        <v>54706</v>
      </c>
    </row>
    <row r="6">
      <c r="A6" s="4" t="inlineStr">
        <is>
          <t>Accounts receivable - trade, net</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urrent assets</t>
        </is>
      </c>
      <c r="B8" s="5" t="n">
        <v>2721</v>
      </c>
      <c r="C8" s="5" t="n">
        <v>3063</v>
      </c>
    </row>
    <row r="9">
      <c r="A9" s="4" t="inlineStr">
        <is>
          <t>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urrent assets</t>
        </is>
      </c>
      <c r="B11" s="5" t="n">
        <v>4184</v>
      </c>
      <c r="C11" s="5" t="n">
        <v>4453</v>
      </c>
    </row>
    <row r="12">
      <c r="A12" s="4" t="inlineStr">
        <is>
          <t>Other asset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assets, net, which are in other assets</t>
        </is>
      </c>
      <c r="B14" s="5" t="n">
        <v>36004</v>
      </c>
      <c r="C14" s="5" t="n">
        <v>38913</v>
      </c>
    </row>
    <row r="15">
      <c r="A15" s="4" t="inlineStr">
        <is>
          <t>Other current liabilities</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5" t="n">
        <v>2044</v>
      </c>
      <c r="C17" s="5" t="n">
        <v>2291</v>
      </c>
    </row>
    <row r="18">
      <c r="A18" s="4" t="inlineStr">
        <is>
          <t>Current liabiliti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liabilities</t>
        </is>
      </c>
      <c r="B20" s="5" t="n">
        <v>7711</v>
      </c>
      <c r="C20" s="5" t="n">
        <v>8222</v>
      </c>
    </row>
    <row r="21">
      <c r="A21" s="4" t="inlineStr">
        <is>
          <t>Other liabilitie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Contract liabilities, which are in other liabilities</t>
        </is>
      </c>
      <c r="B23" s="6" t="n">
        <v>52837</v>
      </c>
      <c r="C23" s="6" t="n">
        <v>54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 on contract liabilities</t>
        </is>
      </c>
      <c r="B4" s="6" t="n">
        <v>1614</v>
      </c>
      <c r="C4" s="6" t="n">
        <v>80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EXPECTED CREDIT LOSSES - Narrative (Details) - USD ($) $ in Thousands</t>
        </is>
      </c>
      <c r="B1" s="2" t="inlineStr">
        <is>
          <t>Mar. 31, 2023</t>
        </is>
      </c>
      <c r="C1" s="2" t="inlineStr">
        <is>
          <t>Dec. 31, 2022</t>
        </is>
      </c>
      <c r="D1" s="2" t="inlineStr">
        <is>
          <t>Mar. 31, 2022</t>
        </is>
      </c>
      <c r="E1" s="2" t="inlineStr">
        <is>
          <t>Dec. 31, 2021</t>
        </is>
      </c>
    </row>
    <row r="2">
      <c r="A2" s="4" t="inlineStr">
        <is>
          <t>Real estate broker agent receivables</t>
        </is>
      </c>
      <c r="B2" s="4" t="inlineStr">
        <is>
          <t xml:space="preserve"> </t>
        </is>
      </c>
      <c r="C2" s="4" t="inlineStr">
        <is>
          <t xml:space="preserve"> </t>
        </is>
      </c>
      <c r="D2" s="4" t="inlineStr">
        <is>
          <t xml:space="preserve"> </t>
        </is>
      </c>
      <c r="E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stimated credit losses</t>
        </is>
      </c>
      <c r="B4" s="6" t="n">
        <v>11850</v>
      </c>
      <c r="C4" s="6" t="n">
        <v>10916</v>
      </c>
      <c r="D4" s="6" t="n">
        <v>8833</v>
      </c>
      <c r="E4" s="6" t="n">
        <v>86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Details) - Real estate broker agent receivable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0916</v>
      </c>
      <c r="C4" s="6" t="n">
        <v>8607</v>
      </c>
    </row>
    <row r="5">
      <c r="A5" s="4" t="inlineStr">
        <is>
          <t>Current Period Provision</t>
        </is>
      </c>
      <c r="B5" s="5" t="n">
        <v>1428</v>
      </c>
      <c r="C5" s="5" t="n">
        <v>558</v>
      </c>
    </row>
    <row r="6">
      <c r="A6" s="4" t="inlineStr">
        <is>
          <t>Write-offs</t>
        </is>
      </c>
      <c r="B6" s="5" t="n">
        <v>494</v>
      </c>
      <c r="C6" s="5" t="n">
        <v>332</v>
      </c>
    </row>
    <row r="7">
      <c r="A7" s="4" t="inlineStr">
        <is>
          <t>Recoveries</t>
        </is>
      </c>
      <c r="B7" s="5" t="n">
        <v>0</v>
      </c>
      <c r="C7" s="5" t="n">
        <v>0</v>
      </c>
    </row>
    <row r="8">
      <c r="A8" s="4" t="inlineStr">
        <is>
          <t>Ending balance</t>
        </is>
      </c>
      <c r="B8" s="6" t="n">
        <v>11850</v>
      </c>
      <c r="C8" s="6" t="n">
        <v>8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13982</v>
      </c>
      <c r="C4" s="6" t="n">
        <v>308900</v>
      </c>
    </row>
    <row r="5">
      <c r="A5" s="3" t="inlineStr">
        <is>
          <t>Expenses:</t>
        </is>
      </c>
      <c r="B5" s="4" t="inlineStr">
        <is>
          <t xml:space="preserve"> </t>
        </is>
      </c>
      <c r="C5" s="4" t="inlineStr">
        <is>
          <t xml:space="preserve"> </t>
        </is>
      </c>
    </row>
    <row r="6">
      <c r="A6" s="4" t="inlineStr">
        <is>
          <t>Sales and marketing</t>
        </is>
      </c>
      <c r="B6" s="5" t="n">
        <v>21239</v>
      </c>
      <c r="C6" s="5" t="n">
        <v>19306</v>
      </c>
    </row>
    <row r="7">
      <c r="A7" s="4" t="inlineStr">
        <is>
          <t>General and administrative</t>
        </is>
      </c>
      <c r="B7" s="5" t="n">
        <v>32295</v>
      </c>
      <c r="C7" s="5" t="n">
        <v>32830</v>
      </c>
    </row>
    <row r="8">
      <c r="A8" s="4" t="inlineStr">
        <is>
          <t>Depreciation and amortization</t>
        </is>
      </c>
      <c r="B8" s="5" t="n">
        <v>2039</v>
      </c>
      <c r="C8" s="5" t="n">
        <v>2079</v>
      </c>
    </row>
    <row r="9">
      <c r="A9" s="4" t="inlineStr">
        <is>
          <t>Operating (loss) income</t>
        </is>
      </c>
      <c r="B9" s="5" t="n">
        <v>-23808</v>
      </c>
      <c r="C9" s="5" t="n">
        <v>7879</v>
      </c>
    </row>
    <row r="10">
      <c r="A10" s="3" t="inlineStr">
        <is>
          <t>Other income (expenses):</t>
        </is>
      </c>
      <c r="B10" s="4" t="inlineStr">
        <is>
          <t xml:space="preserve"> </t>
        </is>
      </c>
      <c r="C10" s="4" t="inlineStr">
        <is>
          <t xml:space="preserve"> </t>
        </is>
      </c>
    </row>
    <row r="11">
      <c r="A11" s="4" t="inlineStr">
        <is>
          <t>Interest income</t>
        </is>
      </c>
      <c r="B11" s="5" t="n">
        <v>1105</v>
      </c>
      <c r="C11" s="5" t="n">
        <v>39</v>
      </c>
    </row>
    <row r="12">
      <c r="A12" s="4" t="inlineStr">
        <is>
          <t>Equity in (losses) earnings from equity-method investments</t>
        </is>
      </c>
      <c r="B12" s="5" t="n">
        <v>-73</v>
      </c>
      <c r="C12" s="5" t="n">
        <v>532</v>
      </c>
    </row>
    <row r="13">
      <c r="A13" s="4" t="inlineStr">
        <is>
          <t>Investment and other (loss) income</t>
        </is>
      </c>
      <c r="B13" s="5" t="n">
        <v>-454</v>
      </c>
      <c r="C13" s="5" t="n">
        <v>752</v>
      </c>
    </row>
    <row r="14">
      <c r="A14" s="4" t="inlineStr">
        <is>
          <t>(Loss) income before provision for income taxes</t>
        </is>
      </c>
      <c r="B14" s="5" t="n">
        <v>-23230</v>
      </c>
      <c r="C14" s="5" t="n">
        <v>9202</v>
      </c>
    </row>
    <row r="15">
      <c r="A15" s="4" t="inlineStr">
        <is>
          <t>Income tax (benefit) expense</t>
        </is>
      </c>
      <c r="B15" s="5" t="n">
        <v>-5390</v>
      </c>
      <c r="C15" s="5" t="n">
        <v>2917</v>
      </c>
    </row>
    <row r="16">
      <c r="A16" s="4" t="inlineStr">
        <is>
          <t>Net (loss) income</t>
        </is>
      </c>
      <c r="B16" s="5" t="n">
        <v>-17840</v>
      </c>
      <c r="C16" s="5" t="n">
        <v>6285</v>
      </c>
    </row>
    <row r="17">
      <c r="A17" s="4" t="inlineStr">
        <is>
          <t>Net loss attributed to non-controlling interest</t>
        </is>
      </c>
      <c r="B17" s="5" t="n">
        <v>216</v>
      </c>
      <c r="C17" s="5" t="n">
        <v>225</v>
      </c>
    </row>
    <row r="18">
      <c r="A18" s="4" t="inlineStr">
        <is>
          <t>Net (loss) income attributed to Douglas Elliman Inc.</t>
        </is>
      </c>
      <c r="B18" s="6" t="n">
        <v>-17624</v>
      </c>
      <c r="C18" s="6" t="n">
        <v>6510</v>
      </c>
    </row>
    <row r="19">
      <c r="A19" s="3" t="inlineStr">
        <is>
          <t>Per basic common share:</t>
        </is>
      </c>
      <c r="B19" s="4" t="inlineStr">
        <is>
          <t xml:space="preserve"> </t>
        </is>
      </c>
      <c r="C19" s="4" t="inlineStr">
        <is>
          <t xml:space="preserve"> </t>
        </is>
      </c>
    </row>
    <row r="20">
      <c r="A20" s="4" t="inlineStr">
        <is>
          <t>Net (loss) income applicable to common shares attributed to Douglas Elliman Inc. (in dollars per share)</t>
        </is>
      </c>
      <c r="B20" s="7" t="n">
        <v>-0.23</v>
      </c>
      <c r="C20" s="7" t="n">
        <v>0.08</v>
      </c>
    </row>
    <row r="21">
      <c r="A21" s="3" t="inlineStr">
        <is>
          <t>Per diluted common share:</t>
        </is>
      </c>
      <c r="B21" s="4" t="inlineStr">
        <is>
          <t xml:space="preserve"> </t>
        </is>
      </c>
      <c r="C21" s="4" t="inlineStr">
        <is>
          <t xml:space="preserve"> </t>
        </is>
      </c>
    </row>
    <row r="22">
      <c r="A22" s="4" t="inlineStr">
        <is>
          <t>Net (loss) income applicable to common shares attributed to Douglas Elliman Inc. (in dollars per share)</t>
        </is>
      </c>
      <c r="B22" s="7" t="n">
        <v>-0.23</v>
      </c>
      <c r="C22" s="7" t="n">
        <v>0.08</v>
      </c>
    </row>
    <row r="23">
      <c r="A23" s="4" t="inlineStr">
        <is>
          <t>Restructuring</t>
        </is>
      </c>
      <c r="B23" s="6" t="n">
        <v>1210</v>
      </c>
      <c r="C23" s="6" t="n">
        <v>0</v>
      </c>
    </row>
    <row r="24">
      <c r="A24" s="4" t="inlineStr">
        <is>
          <t>Commissions and other brokerage incom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02036</v>
      </c>
      <c r="C26" s="5" t="n">
        <v>295109</v>
      </c>
    </row>
    <row r="27">
      <c r="A27" s="4" t="inlineStr">
        <is>
          <t>Property managemen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8777</v>
      </c>
      <c r="C29" s="5" t="n">
        <v>9199</v>
      </c>
    </row>
    <row r="30">
      <c r="A30" s="4" t="inlineStr">
        <is>
          <t>Other ancillary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169</v>
      </c>
      <c r="C32" s="5" t="n">
        <v>4592</v>
      </c>
    </row>
    <row r="33">
      <c r="A33" s="4" t="inlineStr">
        <is>
          <t>Real estate agent commissions</t>
        </is>
      </c>
      <c r="B33" s="4" t="inlineStr">
        <is>
          <t xml:space="preserve"> </t>
        </is>
      </c>
      <c r="C33" s="4" t="inlineStr">
        <is>
          <t xml:space="preserve"> </t>
        </is>
      </c>
    </row>
    <row r="34">
      <c r="A34" s="3" t="inlineStr">
        <is>
          <t>Expenses:</t>
        </is>
      </c>
      <c r="B34" s="4" t="inlineStr">
        <is>
          <t xml:space="preserve"> </t>
        </is>
      </c>
      <c r="C34" s="4" t="inlineStr">
        <is>
          <t xml:space="preserve"> </t>
        </is>
      </c>
    </row>
    <row r="35">
      <c r="A35" s="4" t="inlineStr">
        <is>
          <t>Costs related to sales</t>
        </is>
      </c>
      <c r="B35" s="5" t="n">
        <v>156102</v>
      </c>
      <c r="C35" s="5" t="n">
        <v>223422</v>
      </c>
    </row>
    <row r="36">
      <c r="A36" s="4" t="inlineStr">
        <is>
          <t>Operations and support</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Costs related to sales</t>
        </is>
      </c>
      <c r="B38" s="5" t="n">
        <v>18893</v>
      </c>
      <c r="C38" s="5" t="n">
        <v>18091</v>
      </c>
    </row>
    <row r="39">
      <c r="A39" s="4" t="inlineStr">
        <is>
          <t>Technology</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Costs related to sales</t>
        </is>
      </c>
      <c r="B41" s="6" t="n">
        <v>6012</v>
      </c>
      <c r="C41" s="6" t="n">
        <v>5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Cash Outflows from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8325</v>
      </c>
      <c r="C4" s="6" t="n">
        <v>8169</v>
      </c>
    </row>
    <row r="5">
      <c r="A5" s="4" t="inlineStr">
        <is>
          <t>Short-term lease cost</t>
        </is>
      </c>
      <c r="B5" s="5" t="n">
        <v>278</v>
      </c>
      <c r="C5" s="5" t="n">
        <v>257</v>
      </c>
    </row>
    <row r="6">
      <c r="A6" s="4" t="inlineStr">
        <is>
          <t>Variable lease cost</t>
        </is>
      </c>
      <c r="B6" s="5" t="n">
        <v>1078</v>
      </c>
      <c r="C6" s="5" t="n">
        <v>985</v>
      </c>
    </row>
    <row r="7">
      <c r="A7" s="4" t="inlineStr">
        <is>
          <t>Less: Sublease income</t>
        </is>
      </c>
      <c r="B7" s="5" t="n">
        <v>-153</v>
      </c>
      <c r="C7" s="5" t="n">
        <v>-121</v>
      </c>
    </row>
    <row r="8">
      <c r="A8" s="4" t="inlineStr">
        <is>
          <t>Total lease cost</t>
        </is>
      </c>
      <c r="B8" s="5" t="n">
        <v>9528</v>
      </c>
      <c r="C8" s="5" t="n">
        <v>9290</v>
      </c>
    </row>
    <row r="9">
      <c r="A9" s="3" t="inlineStr">
        <is>
          <t>Cash paid for amounts included in measurement of lease liabilities:</t>
        </is>
      </c>
      <c r="B9" s="4" t="inlineStr">
        <is>
          <t xml:space="preserve"> </t>
        </is>
      </c>
      <c r="C9" s="4" t="inlineStr">
        <is>
          <t xml:space="preserve"> </t>
        </is>
      </c>
    </row>
    <row r="10">
      <c r="A10" s="4" t="inlineStr">
        <is>
          <t>Operating cash flows from operating leases</t>
        </is>
      </c>
      <c r="B10" s="5" t="n">
        <v>8524</v>
      </c>
      <c r="C10" s="5" t="n">
        <v>9196</v>
      </c>
    </row>
    <row r="11">
      <c r="A11" s="3" t="inlineStr">
        <is>
          <t>Right-of-use assets obtained in exchange for lease obligations:</t>
        </is>
      </c>
      <c r="B11" s="4" t="inlineStr">
        <is>
          <t xml:space="preserve"> </t>
        </is>
      </c>
      <c r="C11" s="4" t="inlineStr">
        <is>
          <t xml:space="preserve"> </t>
        </is>
      </c>
    </row>
    <row r="12">
      <c r="A12" s="4" t="inlineStr">
        <is>
          <t>Operating leases</t>
        </is>
      </c>
      <c r="B12" s="6" t="n">
        <v>732</v>
      </c>
      <c r="C12" s="6" t="n">
        <v>69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6" customWidth="1" min="2" max="2"/>
    <col width="16" customWidth="1" min="3" max="3"/>
  </cols>
  <sheetData>
    <row r="1">
      <c r="A1" s="1" t="inlineStr">
        <is>
          <t>LEASES - Supplemental Balance Sheet Information (Details)</t>
        </is>
      </c>
      <c r="B1" s="2" t="inlineStr">
        <is>
          <t>Mar.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 10 months 24 days</t>
        </is>
      </c>
      <c r="C3" s="4" t="inlineStr">
        <is>
          <t>7 years 10 days</t>
        </is>
      </c>
    </row>
    <row r="4">
      <c r="A4" s="3" t="inlineStr">
        <is>
          <t>Weighted average discount rate:</t>
        </is>
      </c>
      <c r="B4" s="4" t="inlineStr">
        <is>
          <t xml:space="preserve"> </t>
        </is>
      </c>
      <c r="C4" s="4" t="inlineStr">
        <is>
          <t xml:space="preserve"> </t>
        </is>
      </c>
    </row>
    <row r="5">
      <c r="A5" s="4" t="inlineStr">
        <is>
          <t>Operating leases</t>
        </is>
      </c>
      <c r="B5" s="8" t="n">
        <v>0.08749999999999999</v>
      </c>
      <c r="C5" s="8" t="n">
        <v>0.0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3 USD ($)</t>
        </is>
      </c>
    </row>
    <row r="2">
      <c r="A2" s="3" t="inlineStr">
        <is>
          <t>Operating Leases</t>
        </is>
      </c>
      <c r="B2" s="4" t="inlineStr">
        <is>
          <t xml:space="preserve"> </t>
        </is>
      </c>
    </row>
    <row r="3">
      <c r="A3" s="4" t="inlineStr">
        <is>
          <t>Remainder of 2023</t>
        </is>
      </c>
      <c r="B3" s="6" t="n">
        <v>25989</v>
      </c>
    </row>
    <row r="4">
      <c r="A4" s="4" t="inlineStr">
        <is>
          <t>2024</t>
        </is>
      </c>
      <c r="B4" s="5" t="n">
        <v>29863</v>
      </c>
    </row>
    <row r="5">
      <c r="A5" s="4" t="inlineStr">
        <is>
          <t>2025</t>
        </is>
      </c>
      <c r="B5" s="5" t="n">
        <v>25096</v>
      </c>
    </row>
    <row r="6">
      <c r="A6" s="4" t="inlineStr">
        <is>
          <t>2026</t>
        </is>
      </c>
      <c r="B6" s="5" t="n">
        <v>22733</v>
      </c>
    </row>
    <row r="7">
      <c r="A7" s="4" t="inlineStr">
        <is>
          <t>2027</t>
        </is>
      </c>
      <c r="B7" s="5" t="n">
        <v>19912</v>
      </c>
    </row>
    <row r="8">
      <c r="A8" s="4" t="inlineStr">
        <is>
          <t>2028</t>
        </is>
      </c>
      <c r="B8" s="5" t="n">
        <v>18129</v>
      </c>
    </row>
    <row r="9">
      <c r="A9" s="4" t="inlineStr">
        <is>
          <t>Thereafter</t>
        </is>
      </c>
      <c r="B9" s="5" t="n">
        <v>46053</v>
      </c>
    </row>
    <row r="10">
      <c r="A10" s="4" t="inlineStr">
        <is>
          <t>Total lease payments</t>
        </is>
      </c>
      <c r="B10" s="5" t="n">
        <v>187775</v>
      </c>
    </row>
    <row r="11">
      <c r="A11" s="4" t="inlineStr">
        <is>
          <t>Less imputed interest</t>
        </is>
      </c>
      <c r="B11" s="5" t="n">
        <v>-49775</v>
      </c>
    </row>
    <row r="12">
      <c r="A12" s="4" t="inlineStr">
        <is>
          <t>Total</t>
        </is>
      </c>
      <c r="B12" s="6" t="n">
        <v>13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3 USD ($)</t>
        </is>
      </c>
    </row>
    <row r="2">
      <c r="A2" s="3" t="inlineStr">
        <is>
          <t>Leases [Abstract]</t>
        </is>
      </c>
      <c r="B2" s="4" t="inlineStr">
        <is>
          <t xml:space="preserve"> </t>
        </is>
      </c>
    </row>
    <row r="3">
      <c r="A3" s="4" t="inlineStr">
        <is>
          <t>Lease not yet commenced</t>
        </is>
      </c>
      <c r="B3" s="6" t="n">
        <v>217</v>
      </c>
    </row>
    <row r="4">
      <c r="A4" s="4" t="inlineStr">
        <is>
          <t>Operating lease term</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6" t="n">
        <v>2630</v>
      </c>
      <c r="C3" s="6" t="n">
        <v>2957</v>
      </c>
    </row>
    <row r="4">
      <c r="A4" s="4" t="inlineStr">
        <is>
          <t>Long-term investment securities at fair value</t>
        </is>
      </c>
      <c r="B4" s="5" t="n">
        <v>2715</v>
      </c>
      <c r="C4" s="5" t="n">
        <v>3262</v>
      </c>
    </row>
    <row r="5">
      <c r="A5" s="4" t="inlineStr">
        <is>
          <t>PropTech investments at cost</t>
        </is>
      </c>
      <c r="B5" s="5" t="n">
        <v>8863</v>
      </c>
      <c r="C5" s="5" t="n">
        <v>8588</v>
      </c>
    </row>
    <row r="6">
      <c r="A6" s="4" t="inlineStr">
        <is>
          <t>PropTech investments at equity method</t>
        </is>
      </c>
      <c r="B6" s="5" t="n">
        <v>497</v>
      </c>
      <c r="C6" s="5" t="n">
        <v>0</v>
      </c>
    </row>
    <row r="7">
      <c r="A7" s="4" t="inlineStr">
        <is>
          <t>Total investments</t>
        </is>
      </c>
      <c r="B7" s="5" t="n">
        <v>14705</v>
      </c>
      <c r="C7" s="5" t="n">
        <v>14807</v>
      </c>
    </row>
    <row r="8">
      <c r="A8" s="4" t="inlineStr">
        <is>
          <t>Less PropTech current convertible trading debt securities</t>
        </is>
      </c>
      <c r="B8" s="5" t="n">
        <v>1539</v>
      </c>
      <c r="C8" s="5" t="n">
        <v>1875</v>
      </c>
    </row>
    <row r="9">
      <c r="A9" s="4" t="inlineStr">
        <is>
          <t>Less PropTech investments accounted for under the equity method</t>
        </is>
      </c>
      <c r="B9" s="5" t="n">
        <v>497</v>
      </c>
      <c r="C9" s="5" t="n">
        <v>0</v>
      </c>
    </row>
    <row r="10">
      <c r="A10" s="4" t="inlineStr">
        <is>
          <t>Total long-term investments</t>
        </is>
      </c>
      <c r="B10" s="6" t="n">
        <v>12669</v>
      </c>
      <c r="C10" s="6" t="n">
        <v>129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Summary of Unrealized and Realized Net Gain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realized (losses) gains recognized on PropTech convertible trading debt securities</t>
        </is>
      </c>
      <c r="B4" s="6" t="n">
        <v>-352</v>
      </c>
      <c r="C4" s="6" t="n">
        <v>154</v>
      </c>
    </row>
    <row r="5">
      <c r="A5" s="4" t="inlineStr">
        <is>
          <t>Net unrealized (losses) gains recognized on long-term investments at fair value</t>
        </is>
      </c>
      <c r="B5" s="5" t="n">
        <v>-102</v>
      </c>
      <c r="C5" s="5" t="n">
        <v>598</v>
      </c>
    </row>
    <row r="6">
      <c r="A6" s="4" t="inlineStr">
        <is>
          <t>Net realized and unrealized (losses) gains recognized on long-term investment securities</t>
        </is>
      </c>
      <c r="B6" s="6" t="n">
        <v>-454</v>
      </c>
      <c r="C6" s="6" t="n">
        <v>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LONG-TERM INVESTMENTS - Narrative (Details) $ in Thousands</t>
        </is>
      </c>
      <c r="B1" s="2" t="inlineStr">
        <is>
          <t>3 Months Ended</t>
        </is>
      </c>
    </row>
    <row r="2">
      <c r="B2" s="2" t="inlineStr">
        <is>
          <t>Mar. 31, 2023 USD ($) venture</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Unfunded commitments</t>
        </is>
      </c>
      <c r="B4" s="6" t="n">
        <v>1030</v>
      </c>
      <c r="C4" s="4" t="inlineStr">
        <is>
          <t xml:space="preserve"> </t>
        </is>
      </c>
      <c r="D4" s="4" t="inlineStr">
        <is>
          <t xml:space="preserve"> </t>
        </is>
      </c>
    </row>
    <row r="5">
      <c r="A5" s="4" t="inlineStr">
        <is>
          <t>Purchase of equity securities</t>
        </is>
      </c>
      <c r="B5" s="5" t="n">
        <v>275</v>
      </c>
      <c r="C5" s="6" t="n">
        <v>25</v>
      </c>
      <c r="D5" s="4" t="inlineStr">
        <is>
          <t xml:space="preserve"> </t>
        </is>
      </c>
    </row>
    <row r="6">
      <c r="A6" s="4" t="inlineStr">
        <is>
          <t>PropTech investments at cost</t>
        </is>
      </c>
      <c r="B6" s="5" t="n">
        <v>8863</v>
      </c>
      <c r="C6" s="4" t="inlineStr">
        <is>
          <t xml:space="preserve"> </t>
        </is>
      </c>
      <c r="D6" s="6" t="n">
        <v>8588</v>
      </c>
    </row>
    <row r="7">
      <c r="A7" s="4" t="inlineStr">
        <is>
          <t>PropTech | Affiliated Entity | New Valley Ventur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Purchase of equity securities</t>
        </is>
      </c>
      <c r="B9" s="6" t="n">
        <v>250</v>
      </c>
      <c r="C9" s="4" t="inlineStr">
        <is>
          <t xml:space="preserve"> </t>
        </is>
      </c>
      <c r="D9" s="4" t="inlineStr">
        <is>
          <t xml:space="preserve"> </t>
        </is>
      </c>
    </row>
    <row r="10">
      <c r="A10" s="4" t="inlineStr">
        <is>
          <t>Number of investees | venture</t>
        </is>
      </c>
      <c r="B10" s="5"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 Gross Realized Gains and Losses on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unrealized (losses) gains recognized on long-term investment securities</t>
        </is>
      </c>
      <c r="B4" s="6" t="n">
        <v>-102</v>
      </c>
      <c r="C4" s="6" t="n">
        <v>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method investments</t>
        </is>
      </c>
      <c r="B3" s="6" t="n">
        <v>2055</v>
      </c>
      <c r="C3" s="6" t="n">
        <v>1629</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2055</v>
      </c>
      <c r="C6" s="6" t="n">
        <v>1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EQUITY METHOD INVESTMENTS - Narrative (Details) $ in Thousands</t>
        </is>
      </c>
      <c r="B1" s="2" t="inlineStr">
        <is>
          <t>Mar. 31, 2023 USD ($)</t>
        </is>
      </c>
    </row>
    <row r="2">
      <c r="A2" s="3" t="inlineStr">
        <is>
          <t>Schedule of Investments [Line Items]</t>
        </is>
      </c>
      <c r="B2" s="4" t="inlineStr">
        <is>
          <t xml:space="preserve"> </t>
        </is>
      </c>
    </row>
    <row r="3">
      <c r="A3" s="4" t="inlineStr">
        <is>
          <t>Maximum exposure on guarantees</t>
        </is>
      </c>
      <c r="B3" s="6" t="n">
        <v>2055</v>
      </c>
    </row>
    <row r="4">
      <c r="A4" s="4" t="inlineStr">
        <is>
          <t>Minimum | Ancillary services ventures</t>
        </is>
      </c>
      <c r="B4" s="4" t="inlineStr">
        <is>
          <t xml:space="preserve"> </t>
        </is>
      </c>
    </row>
    <row r="5">
      <c r="A5" s="3" t="inlineStr">
        <is>
          <t>Schedule of Investments [Line Items]</t>
        </is>
      </c>
      <c r="B5" s="4" t="inlineStr">
        <is>
          <t xml:space="preserve"> </t>
        </is>
      </c>
    </row>
    <row r="6">
      <c r="A6" s="4" t="inlineStr">
        <is>
          <t>Equity-method ownership percentage</t>
        </is>
      </c>
      <c r="B6" s="9" t="n">
        <v>0.17</v>
      </c>
    </row>
    <row r="7">
      <c r="A7" s="4" t="inlineStr">
        <is>
          <t>Maximum | Ancillary services ventures</t>
        </is>
      </c>
      <c r="B7" s="4" t="inlineStr">
        <is>
          <t xml:space="preserve"> </t>
        </is>
      </c>
    </row>
    <row r="8">
      <c r="A8" s="3" t="inlineStr">
        <is>
          <t>Schedule of Investments [Line Items]</t>
        </is>
      </c>
      <c r="B8" s="4" t="inlineStr">
        <is>
          <t xml:space="preserve"> </t>
        </is>
      </c>
    </row>
    <row r="9">
      <c r="A9" s="4" t="inlineStr">
        <is>
          <t>Equity-method ownership percentage</t>
        </is>
      </c>
      <c r="B9"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21</t>
        </is>
      </c>
      <c r="B2" s="4" t="inlineStr">
        <is>
          <t xml:space="preserve"> </t>
        </is>
      </c>
      <c r="C2" s="5" t="n">
        <v>81210626</v>
      </c>
      <c r="D2" s="4" t="inlineStr">
        <is>
          <t xml:space="preserve"> </t>
        </is>
      </c>
      <c r="E2" s="4" t="inlineStr">
        <is>
          <t xml:space="preserve"> </t>
        </is>
      </c>
      <c r="F2" s="4" t="inlineStr">
        <is>
          <t xml:space="preserve"> </t>
        </is>
      </c>
    </row>
    <row r="3">
      <c r="A3" s="4" t="inlineStr">
        <is>
          <t>Beginning Balance at Dec. 31, 2021</t>
        </is>
      </c>
      <c r="B3" s="6" t="n">
        <v>281873</v>
      </c>
      <c r="C3" s="6" t="n">
        <v>812</v>
      </c>
      <c r="D3" s="6" t="n">
        <v>278500</v>
      </c>
      <c r="E3" s="6" t="n">
        <v>622</v>
      </c>
      <c r="F3" s="6" t="n">
        <v>1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6285</v>
      </c>
      <c r="C5" s="4" t="inlineStr">
        <is>
          <t xml:space="preserve"> </t>
        </is>
      </c>
      <c r="D5" s="4" t="inlineStr">
        <is>
          <t xml:space="preserve"> </t>
        </is>
      </c>
      <c r="E5" s="5" t="n">
        <v>6510</v>
      </c>
      <c r="F5" s="5" t="n">
        <v>-225</v>
      </c>
    </row>
    <row r="6">
      <c r="A6" s="4" t="inlineStr">
        <is>
          <t>Distributions and dividends on common stock</t>
        </is>
      </c>
      <c r="B6" s="5" t="n">
        <v>-4062</v>
      </c>
      <c r="C6" s="4" t="inlineStr">
        <is>
          <t xml:space="preserve"> </t>
        </is>
      </c>
      <c r="D6" s="4" t="inlineStr">
        <is>
          <t xml:space="preserve"> </t>
        </is>
      </c>
      <c r="E6" s="5" t="n">
        <v>-4062</v>
      </c>
      <c r="F6" s="4" t="inlineStr">
        <is>
          <t xml:space="preserve"> </t>
        </is>
      </c>
    </row>
    <row r="7">
      <c r="A7" s="4" t="inlineStr">
        <is>
          <t>Restricted stock grants (in shares)</t>
        </is>
      </c>
      <c r="B7" s="4" t="inlineStr">
        <is>
          <t xml:space="preserve"> </t>
        </is>
      </c>
      <c r="C7" s="5" t="n">
        <v>25000</v>
      </c>
      <c r="D7" s="4" t="inlineStr">
        <is>
          <t xml:space="preserve"> </t>
        </is>
      </c>
      <c r="E7" s="4" t="inlineStr">
        <is>
          <t xml:space="preserve"> </t>
        </is>
      </c>
      <c r="F7" s="4" t="inlineStr">
        <is>
          <t xml:space="preserve"> </t>
        </is>
      </c>
    </row>
    <row r="8">
      <c r="A8" s="4" t="inlineStr">
        <is>
          <t>Stock-based compensation</t>
        </is>
      </c>
      <c r="B8" s="5" t="n">
        <v>2652</v>
      </c>
      <c r="C8" s="4" t="inlineStr">
        <is>
          <t xml:space="preserve"> </t>
        </is>
      </c>
      <c r="D8" s="5" t="n">
        <v>2652</v>
      </c>
      <c r="E8" s="4" t="inlineStr">
        <is>
          <t xml:space="preserve"> </t>
        </is>
      </c>
      <c r="F8" s="4" t="inlineStr">
        <is>
          <t xml:space="preserve"> </t>
        </is>
      </c>
    </row>
    <row r="9">
      <c r="A9" s="4" t="inlineStr">
        <is>
          <t>Contributions from non-controlling interest</t>
        </is>
      </c>
      <c r="B9" s="5" t="n">
        <v>375</v>
      </c>
      <c r="C9" s="4" t="inlineStr">
        <is>
          <t xml:space="preserve"> </t>
        </is>
      </c>
      <c r="D9" s="4" t="inlineStr">
        <is>
          <t xml:space="preserve"> </t>
        </is>
      </c>
      <c r="E9" s="4" t="inlineStr">
        <is>
          <t xml:space="preserve"> </t>
        </is>
      </c>
      <c r="F9" s="5" t="n">
        <v>375</v>
      </c>
    </row>
    <row r="10">
      <c r="A10" s="4" t="inlineStr">
        <is>
          <t>Ending Balance (in shares) at Mar. 31, 2022</t>
        </is>
      </c>
      <c r="B10" s="4" t="inlineStr">
        <is>
          <t xml:space="preserve"> </t>
        </is>
      </c>
      <c r="C10" s="5" t="n">
        <v>81235626</v>
      </c>
      <c r="D10" s="4" t="inlineStr">
        <is>
          <t xml:space="preserve"> </t>
        </is>
      </c>
      <c r="E10" s="4" t="inlineStr">
        <is>
          <t xml:space="preserve"> </t>
        </is>
      </c>
      <c r="F10" s="4" t="inlineStr">
        <is>
          <t xml:space="preserve"> </t>
        </is>
      </c>
    </row>
    <row r="11">
      <c r="A11" s="4" t="inlineStr">
        <is>
          <t>Ending Balance at Mar. 31, 2022</t>
        </is>
      </c>
      <c r="B11" s="6" t="n">
        <v>287123</v>
      </c>
      <c r="C11" s="6" t="n">
        <v>812</v>
      </c>
      <c r="D11" s="5" t="n">
        <v>281152</v>
      </c>
      <c r="E11" s="5" t="n">
        <v>3070</v>
      </c>
      <c r="F11" s="5" t="n">
        <v>2089</v>
      </c>
    </row>
    <row r="12">
      <c r="A12" s="4" t="inlineStr">
        <is>
          <t>Beginning Balance (in shares) at Dec. 31, 2022</t>
        </is>
      </c>
      <c r="B12" s="5" t="n">
        <v>80881022</v>
      </c>
      <c r="C12" s="5" t="n">
        <v>80881022</v>
      </c>
      <c r="D12" s="4" t="inlineStr">
        <is>
          <t xml:space="preserve"> </t>
        </is>
      </c>
      <c r="E12" s="4" t="inlineStr">
        <is>
          <t xml:space="preserve"> </t>
        </is>
      </c>
      <c r="F12" s="4" t="inlineStr">
        <is>
          <t xml:space="preserve"> </t>
        </is>
      </c>
    </row>
    <row r="13">
      <c r="A13" s="4" t="inlineStr">
        <is>
          <t>Beginning Balance at Dec. 31, 2022</t>
        </is>
      </c>
      <c r="B13" s="6" t="n">
        <v>270457</v>
      </c>
      <c r="C13" s="6" t="n">
        <v>809</v>
      </c>
      <c r="D13" s="5" t="n">
        <v>273111</v>
      </c>
      <c r="E13" s="5" t="n">
        <v>-5000</v>
      </c>
      <c r="F13" s="5" t="n">
        <v>153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17840</v>
      </c>
      <c r="C15" s="4" t="inlineStr">
        <is>
          <t xml:space="preserve"> </t>
        </is>
      </c>
      <c r="D15" s="4" t="inlineStr">
        <is>
          <t xml:space="preserve"> </t>
        </is>
      </c>
      <c r="E15" s="5" t="n">
        <v>-17624</v>
      </c>
      <c r="F15" s="5" t="n">
        <v>-216</v>
      </c>
    </row>
    <row r="16">
      <c r="A16" s="4" t="inlineStr">
        <is>
          <t>Distributions and dividends on common stock</t>
        </is>
      </c>
      <c r="B16" s="5" t="n">
        <v>-4221</v>
      </c>
      <c r="C16" s="4" t="inlineStr">
        <is>
          <t xml:space="preserve"> </t>
        </is>
      </c>
      <c r="D16" s="5" t="n">
        <v>-4221</v>
      </c>
      <c r="E16" s="4" t="inlineStr">
        <is>
          <t xml:space="preserve"> </t>
        </is>
      </c>
      <c r="F16" s="4" t="inlineStr">
        <is>
          <t xml:space="preserve"> </t>
        </is>
      </c>
    </row>
    <row r="17">
      <c r="A17" s="4" t="inlineStr">
        <is>
          <t>Restricted stock grants (in shares)</t>
        </is>
      </c>
      <c r="B17" s="4" t="inlineStr">
        <is>
          <t xml:space="preserve"> </t>
        </is>
      </c>
      <c r="C17" s="5" t="n">
        <v>3535000</v>
      </c>
      <c r="D17" s="4" t="inlineStr">
        <is>
          <t xml:space="preserve"> </t>
        </is>
      </c>
      <c r="E17" s="4" t="inlineStr">
        <is>
          <t xml:space="preserve"> </t>
        </is>
      </c>
      <c r="F17" s="4" t="inlineStr">
        <is>
          <t xml:space="preserve"> </t>
        </is>
      </c>
    </row>
    <row r="18">
      <c r="A18" s="4" t="inlineStr">
        <is>
          <t>Restricted stock grants</t>
        </is>
      </c>
      <c r="B18" s="5" t="n">
        <v>0</v>
      </c>
      <c r="C18" s="6" t="n">
        <v>35</v>
      </c>
      <c r="D18" s="5" t="n">
        <v>-35</v>
      </c>
      <c r="E18" s="4" t="inlineStr">
        <is>
          <t xml:space="preserve"> </t>
        </is>
      </c>
      <c r="F18" s="4" t="inlineStr">
        <is>
          <t xml:space="preserve"> </t>
        </is>
      </c>
    </row>
    <row r="19">
      <c r="A19" s="4" t="inlineStr">
        <is>
          <t>Stock-based compensation</t>
        </is>
      </c>
      <c r="B19" s="6" t="n">
        <v>2823</v>
      </c>
      <c r="C19" s="4" t="inlineStr">
        <is>
          <t xml:space="preserve"> </t>
        </is>
      </c>
      <c r="D19" s="5" t="n">
        <v>2823</v>
      </c>
      <c r="E19" s="4" t="inlineStr">
        <is>
          <t xml:space="preserve"> </t>
        </is>
      </c>
      <c r="F19" s="4" t="inlineStr">
        <is>
          <t xml:space="preserve"> </t>
        </is>
      </c>
    </row>
    <row r="20">
      <c r="A20" s="4" t="inlineStr">
        <is>
          <t>Ending Balance (in shares) at Mar. 31, 2023</t>
        </is>
      </c>
      <c r="B20" s="5" t="n">
        <v>84416022</v>
      </c>
      <c r="C20" s="5" t="n">
        <v>84416022</v>
      </c>
      <c r="D20" s="4" t="inlineStr">
        <is>
          <t xml:space="preserve"> </t>
        </is>
      </c>
      <c r="E20" s="4" t="inlineStr">
        <is>
          <t xml:space="preserve"> </t>
        </is>
      </c>
      <c r="F20" s="4" t="inlineStr">
        <is>
          <t xml:space="preserve"> </t>
        </is>
      </c>
    </row>
    <row r="21">
      <c r="A21" s="4" t="inlineStr">
        <is>
          <t>Ending Balance at Mar. 31, 2023</t>
        </is>
      </c>
      <c r="B21" s="6" t="n">
        <v>251219</v>
      </c>
      <c r="C21" s="6" t="n">
        <v>844</v>
      </c>
      <c r="D21" s="6" t="n">
        <v>271678</v>
      </c>
      <c r="E21" s="6" t="n">
        <v>-22624</v>
      </c>
      <c r="F21" s="6" t="n">
        <v>1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income before provision for income taxes</t>
        </is>
      </c>
      <c r="B4" s="6" t="n">
        <v>-23230</v>
      </c>
      <c r="C4" s="6" t="n">
        <v>9202</v>
      </c>
    </row>
    <row r="5">
      <c r="A5" s="4" t="inlineStr">
        <is>
          <t>Income tax (benefit) expense using estimated annual effective income tax rate</t>
        </is>
      </c>
      <c r="B5" s="5" t="n">
        <v>-5390</v>
      </c>
      <c r="C5" s="5" t="n">
        <v>2917</v>
      </c>
    </row>
    <row r="6">
      <c r="A6" s="4" t="inlineStr">
        <is>
          <t>Income tax (benefit) expense</t>
        </is>
      </c>
      <c r="B6" s="6" t="n">
        <v>-5390</v>
      </c>
      <c r="C6" s="6" t="n">
        <v>29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Assets and Liabilities Subject to 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ropTech convertible trading debt securities</t>
        </is>
      </c>
      <c r="B3" s="6" t="n">
        <v>2630</v>
      </c>
      <c r="C3" s="6" t="n">
        <v>2957</v>
      </c>
    </row>
    <row r="4">
      <c r="A4" s="3" t="inlineStr">
        <is>
          <t>Long-term investments</t>
        </is>
      </c>
      <c r="B4" s="4" t="inlineStr">
        <is>
          <t xml:space="preserve"> </t>
        </is>
      </c>
      <c r="C4" s="4" t="inlineStr">
        <is>
          <t xml:space="preserve"> </t>
        </is>
      </c>
    </row>
    <row r="5">
      <c r="A5" s="4" t="inlineStr">
        <is>
          <t>Long-term investment securities at fair value</t>
        </is>
      </c>
      <c r="B5" s="5" t="n">
        <v>2715</v>
      </c>
      <c r="C5" s="5" t="n">
        <v>3262</v>
      </c>
    </row>
    <row r="6">
      <c r="A6" s="4" t="inlineStr">
        <is>
          <t>Total long-term investments</t>
        </is>
      </c>
      <c r="B6" s="5" t="n">
        <v>5345</v>
      </c>
      <c r="C6" s="5" t="n">
        <v>6219</v>
      </c>
    </row>
    <row r="7">
      <c r="A7" s="4" t="inlineStr">
        <is>
          <t>Quoted Prices in Active Markets for Identical Assets (Level 1) | Money market funds</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Current restricted assets</t>
        </is>
      </c>
      <c r="B9" s="5" t="n">
        <v>5404</v>
      </c>
      <c r="C9" s="5" t="n">
        <v>4985</v>
      </c>
    </row>
    <row r="10">
      <c r="A10" s="4" t="inlineStr">
        <is>
          <t>Non-current restricted assets</t>
        </is>
      </c>
      <c r="B10" s="5" t="n">
        <v>2538</v>
      </c>
      <c r="C10" s="5" t="n">
        <v>2538</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Tech convertible trading debt securities</t>
        </is>
      </c>
      <c r="B13" s="5" t="n">
        <v>1539</v>
      </c>
      <c r="C13" s="5" t="n">
        <v>1875</v>
      </c>
    </row>
    <row r="14">
      <c r="A14" s="3" t="inlineStr">
        <is>
          <t>Long-term investments</t>
        </is>
      </c>
      <c r="B14" s="4" t="inlineStr">
        <is>
          <t xml:space="preserve"> </t>
        </is>
      </c>
      <c r="C14" s="4" t="inlineStr">
        <is>
          <t xml:space="preserve"> </t>
        </is>
      </c>
    </row>
    <row r="15">
      <c r="A15" s="4" t="inlineStr">
        <is>
          <t>PropTech convertible trading debt securities</t>
        </is>
      </c>
      <c r="B15" s="5" t="n">
        <v>1091</v>
      </c>
      <c r="C15" s="5" t="n">
        <v>1082</v>
      </c>
    </row>
    <row r="16">
      <c r="A16" s="4" t="inlineStr">
        <is>
          <t>Long-term investment securities at fair value</t>
        </is>
      </c>
      <c r="B16" s="5" t="n">
        <v>2715</v>
      </c>
      <c r="C16" s="5" t="n">
        <v>3262</v>
      </c>
    </row>
    <row r="17">
      <c r="A17" s="4" t="inlineStr">
        <is>
          <t>Total long-term investments</t>
        </is>
      </c>
      <c r="B17" s="5" t="n">
        <v>3806</v>
      </c>
      <c r="C17" s="5" t="n">
        <v>4344</v>
      </c>
    </row>
    <row r="18">
      <c r="A18" s="4" t="inlineStr">
        <is>
          <t>Total assets</t>
        </is>
      </c>
      <c r="B18" s="5" t="n">
        <v>111499</v>
      </c>
      <c r="C18" s="5" t="n">
        <v>160729</v>
      </c>
    </row>
    <row r="19">
      <c r="A19" s="4" t="inlineStr">
        <is>
          <t>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05647</v>
      </c>
      <c r="C21" s="5" t="n">
        <v>153941</v>
      </c>
    </row>
    <row r="22">
      <c r="A22" s="4" t="inlineStr">
        <is>
          <t>Recurring | Certificates of deposi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507</v>
      </c>
      <c r="C24" s="5" t="n">
        <v>569</v>
      </c>
    </row>
    <row r="25">
      <c r="A25" s="4" t="inlineStr">
        <is>
          <t>Recurring | Quoted Prices in Active Markets for Identical Ass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PropTech convertible trading debt securities</t>
        </is>
      </c>
      <c r="B27" s="5" t="n">
        <v>0</v>
      </c>
      <c r="C27" s="5" t="n">
        <v>0</v>
      </c>
    </row>
    <row r="28">
      <c r="A28" s="3" t="inlineStr">
        <is>
          <t>Long-term investments</t>
        </is>
      </c>
      <c r="B28" s="4" t="inlineStr">
        <is>
          <t xml:space="preserve"> </t>
        </is>
      </c>
      <c r="C28" s="4" t="inlineStr">
        <is>
          <t xml:space="preserve"> </t>
        </is>
      </c>
    </row>
    <row r="29">
      <c r="A29" s="4" t="inlineStr">
        <is>
          <t>PropTech convertible trading debt securities</t>
        </is>
      </c>
      <c r="B29" s="5" t="n">
        <v>0</v>
      </c>
      <c r="C29" s="5" t="n">
        <v>0</v>
      </c>
    </row>
    <row r="30">
      <c r="A30" s="4" t="inlineStr">
        <is>
          <t>Long-term investment securities at fair value</t>
        </is>
      </c>
      <c r="B30" s="5" t="n">
        <v>0</v>
      </c>
      <c r="C30" s="5" t="n">
        <v>0</v>
      </c>
    </row>
    <row r="31">
      <c r="A31" s="4" t="inlineStr">
        <is>
          <t>Total long-term investments</t>
        </is>
      </c>
      <c r="B31" s="5" t="n">
        <v>0</v>
      </c>
      <c r="C31" s="5" t="n">
        <v>0</v>
      </c>
    </row>
    <row r="32">
      <c r="A32" s="4" t="inlineStr">
        <is>
          <t>Total assets</t>
        </is>
      </c>
      <c r="B32" s="5" t="n">
        <v>105647</v>
      </c>
      <c r="C32" s="5" t="n">
        <v>153941</v>
      </c>
    </row>
    <row r="33">
      <c r="A33" s="4" t="inlineStr">
        <is>
          <t>Recurring | Quoted Prices in Active Markets for Identical Assets (Level 1)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105647</v>
      </c>
      <c r="C35" s="5" t="n">
        <v>153941</v>
      </c>
    </row>
    <row r="36">
      <c r="A36" s="4" t="inlineStr">
        <is>
          <t>Recurring | Quoted Prices in Active Markets for Identical Assets (Level 1) | Certificates of deposi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0</v>
      </c>
      <c r="C38" s="5" t="n">
        <v>0</v>
      </c>
    </row>
    <row r="39">
      <c r="A39" s="4" t="inlineStr">
        <is>
          <t>Recurring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Tech convertible trading debt securities</t>
        </is>
      </c>
      <c r="B41" s="5" t="n">
        <v>0</v>
      </c>
      <c r="C41" s="5" t="n">
        <v>0</v>
      </c>
    </row>
    <row r="42">
      <c r="A42" s="3" t="inlineStr">
        <is>
          <t>Long-term investments</t>
        </is>
      </c>
      <c r="B42" s="4" t="inlineStr">
        <is>
          <t xml:space="preserve"> </t>
        </is>
      </c>
      <c r="C42" s="4" t="inlineStr">
        <is>
          <t xml:space="preserve"> </t>
        </is>
      </c>
    </row>
    <row r="43">
      <c r="A43" s="4" t="inlineStr">
        <is>
          <t>PropTech convertible trading debt securities</t>
        </is>
      </c>
      <c r="B43" s="5" t="n">
        <v>0</v>
      </c>
      <c r="C43" s="5" t="n">
        <v>0</v>
      </c>
    </row>
    <row r="44">
      <c r="A44" s="4" t="inlineStr">
        <is>
          <t>Long-term investment securities at fair value</t>
        </is>
      </c>
      <c r="B44" s="5" t="n">
        <v>0</v>
      </c>
      <c r="C44" s="5" t="n">
        <v>0</v>
      </c>
    </row>
    <row r="45">
      <c r="A45" s="4" t="inlineStr">
        <is>
          <t>Total long-term investments</t>
        </is>
      </c>
      <c r="B45" s="5" t="n">
        <v>0</v>
      </c>
      <c r="C45" s="5" t="n">
        <v>0</v>
      </c>
    </row>
    <row r="46">
      <c r="A46" s="4" t="inlineStr">
        <is>
          <t>Total assets</t>
        </is>
      </c>
      <c r="B46" s="5" t="n">
        <v>507</v>
      </c>
      <c r="C46" s="5" t="n">
        <v>569</v>
      </c>
    </row>
    <row r="47">
      <c r="A47" s="4" t="inlineStr">
        <is>
          <t>Recurring | Significant Other Observable Inputs (Level 2)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5" t="n">
        <v>0</v>
      </c>
      <c r="C49" s="5" t="n">
        <v>0</v>
      </c>
    </row>
    <row r="50">
      <c r="A50" s="4" t="inlineStr">
        <is>
          <t>Recurring | Significant Other Observable Inputs (Level 2) | Certificates of deposi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507</v>
      </c>
      <c r="C52" s="5" t="n">
        <v>569</v>
      </c>
    </row>
    <row r="53">
      <c r="A53" s="4" t="inlineStr">
        <is>
          <t>Recurring | Significant Unobservable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ropTech convertible trading debt securities</t>
        </is>
      </c>
      <c r="B55" s="5" t="n">
        <v>1539</v>
      </c>
      <c r="C55" s="5" t="n">
        <v>1875</v>
      </c>
    </row>
    <row r="56">
      <c r="A56" s="3" t="inlineStr">
        <is>
          <t>Long-term investments</t>
        </is>
      </c>
      <c r="B56" s="4" t="inlineStr">
        <is>
          <t xml:space="preserve"> </t>
        </is>
      </c>
      <c r="C56" s="4" t="inlineStr">
        <is>
          <t xml:space="preserve"> </t>
        </is>
      </c>
    </row>
    <row r="57">
      <c r="A57" s="4" t="inlineStr">
        <is>
          <t>PropTech convertible trading debt securities</t>
        </is>
      </c>
      <c r="B57" s="5" t="n">
        <v>1091</v>
      </c>
      <c r="C57" s="5" t="n">
        <v>1082</v>
      </c>
    </row>
    <row r="58">
      <c r="A58" s="4" t="inlineStr">
        <is>
          <t>Long-term investment securities at fair value</t>
        </is>
      </c>
      <c r="B58" s="5" t="n">
        <v>0</v>
      </c>
      <c r="C58" s="5" t="n">
        <v>0</v>
      </c>
    </row>
    <row r="59">
      <c r="A59" s="4" t="inlineStr">
        <is>
          <t>Total long-term investments</t>
        </is>
      </c>
      <c r="B59" s="5" t="n">
        <v>1091</v>
      </c>
      <c r="C59" s="5" t="n">
        <v>1082</v>
      </c>
    </row>
    <row r="60">
      <c r="A60" s="4" t="inlineStr">
        <is>
          <t>Total assets</t>
        </is>
      </c>
      <c r="B60" s="5" t="n">
        <v>2630</v>
      </c>
      <c r="C60" s="5" t="n">
        <v>2957</v>
      </c>
    </row>
    <row r="61">
      <c r="A61" s="4" t="inlineStr">
        <is>
          <t>Recurring | Significant Unobservable Inputs (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Recurring | Significant Unobservable Inputs (Level 3) | Certificates of deposi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6" t="n">
        <v>0</v>
      </c>
      <c r="C6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Unobservable Inputs Related to the Valuations of the Level 3 Liabilitie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6" t="n">
        <v>2630</v>
      </c>
      <c r="C3" s="6" t="n">
        <v>2957</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opTech convertible trading debt securities</t>
        </is>
      </c>
      <c r="B6" s="5" t="n">
        <v>1539</v>
      </c>
      <c r="C6" s="5" t="n">
        <v>1875</v>
      </c>
    </row>
    <row r="7">
      <c r="A7" s="4" t="inlineStr">
        <is>
          <t>Recurring | 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pTech convertible trading debt securities</t>
        </is>
      </c>
      <c r="B9" s="5" t="n">
        <v>1539</v>
      </c>
      <c r="C9" s="5" t="n">
        <v>1875</v>
      </c>
    </row>
    <row r="10">
      <c r="A10" s="4" t="inlineStr">
        <is>
          <t>Recurring | Significant Unobservable Inputs (Level 3) | Convertible trading debt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pTech convertible trading debt securities</t>
        </is>
      </c>
      <c r="B12" s="6" t="n">
        <v>2630</v>
      </c>
      <c r="C12" s="6" t="n">
        <v>2957</v>
      </c>
    </row>
    <row r="13">
      <c r="A13" s="4" t="inlineStr">
        <is>
          <t>Recurring | Significant Unobservable Inputs (Level 3) | Convertible trading debt securities | Discounted cash flow | Interes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vertible trading debt securities input</t>
        </is>
      </c>
      <c r="B15" s="10" t="n">
        <v>0.04</v>
      </c>
      <c r="C15" s="10" t="n">
        <v>0.04</v>
      </c>
    </row>
    <row r="16">
      <c r="A16" s="4" t="inlineStr">
        <is>
          <t>Recurring | Significant Unobservable Inputs (Level 3) | Convertible trading debt securities | Discounted cash flow | Interest rate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vertible trading debt securities input</t>
        </is>
      </c>
      <c r="B18" s="10" t="n">
        <v>0.08</v>
      </c>
      <c r="C18" s="10" t="n">
        <v>0.08</v>
      </c>
    </row>
    <row r="19">
      <c r="A19" s="4" t="inlineStr">
        <is>
          <t>Recurring | Significant Unobservable Inputs (Level 3) | Convertible trading debt securities | Discounted cash flow | Volatility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vertible trading debt securities input</t>
        </is>
      </c>
      <c r="B21" s="11" t="n">
        <v>0.569</v>
      </c>
      <c r="C21" s="11" t="n">
        <v>0.607</v>
      </c>
    </row>
    <row r="22">
      <c r="A22" s="4" t="inlineStr">
        <is>
          <t>Recurring | Significant Unobservable Inputs (Level 3) | Convertible trading debt securities | Discounted cash flow | Volatility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vertible trading debt securities input</t>
        </is>
      </c>
      <c r="B24" s="11" t="n">
        <v>1.019</v>
      </c>
      <c r="C24" s="11" t="n">
        <v>1.033</v>
      </c>
    </row>
    <row r="25">
      <c r="A25" s="4" t="inlineStr">
        <is>
          <t>Recurring | Significant Unobservable Inputs (Level 3) | Convertible trading debt securities | Discounted cash flow | Discount rate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vertible trading debt securities input</t>
        </is>
      </c>
      <c r="B27" s="12" t="n">
        <v>0.3362</v>
      </c>
      <c r="C27" s="12" t="n">
        <v>0.2939</v>
      </c>
    </row>
    <row r="28">
      <c r="A28" s="4" t="inlineStr">
        <is>
          <t>Recurring | Significant Unobservable Inputs (Level 3) | Convertible trading debt securities | Discounted cash flow | Discount rate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onvertible trading debt securities input</t>
        </is>
      </c>
      <c r="B30" s="12" t="n">
        <v>1.9038</v>
      </c>
      <c r="C30" s="12" t="n">
        <v>1.8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13982</v>
      </c>
      <c r="C4" s="6" t="n">
        <v>308900</v>
      </c>
    </row>
    <row r="5">
      <c r="A5" s="4" t="inlineStr">
        <is>
          <t>Operating (loss) income</t>
        </is>
      </c>
      <c r="B5" s="5" t="n">
        <v>-23808</v>
      </c>
      <c r="C5" s="5" t="n">
        <v>7879</v>
      </c>
    </row>
    <row r="6">
      <c r="A6" s="4" t="inlineStr">
        <is>
          <t>Restructuring</t>
        </is>
      </c>
      <c r="B6" s="5" t="n">
        <v>1210</v>
      </c>
      <c r="C6" s="5" t="n">
        <v>0</v>
      </c>
    </row>
    <row r="7">
      <c r="A7" s="4" t="inlineStr">
        <is>
          <t>Adjusted EBITDA attributed to Douglas Elliman</t>
        </is>
      </c>
      <c r="B7" s="5" t="n">
        <v>-17645</v>
      </c>
      <c r="C7" s="5" t="n">
        <v>12727</v>
      </c>
    </row>
    <row r="8">
      <c r="A8" s="4" t="inlineStr">
        <is>
          <t>Depreciation and amortization</t>
        </is>
      </c>
      <c r="B8" s="5" t="n">
        <v>2039</v>
      </c>
      <c r="C8" s="5" t="n">
        <v>2079</v>
      </c>
    </row>
    <row r="9">
      <c r="A9" s="4" t="inlineStr">
        <is>
          <t>Capital expenditures</t>
        </is>
      </c>
      <c r="B9" s="5" t="n">
        <v>3627</v>
      </c>
      <c r="C9" s="5" t="n">
        <v>849</v>
      </c>
    </row>
    <row r="10">
      <c r="A10" s="4" t="inlineStr">
        <is>
          <t>Real Estate Brokerage | Real Estate Broke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213982</v>
      </c>
      <c r="C12" s="5" t="n">
        <v>308900</v>
      </c>
    </row>
    <row r="13">
      <c r="A13" s="4" t="inlineStr">
        <is>
          <t>Operating (loss) income</t>
        </is>
      </c>
      <c r="B13" s="5" t="n">
        <v>-17343</v>
      </c>
      <c r="C13" s="5" t="n">
        <v>14541</v>
      </c>
    </row>
    <row r="14">
      <c r="A14" s="4" t="inlineStr">
        <is>
          <t>Stock-based compensation</t>
        </is>
      </c>
      <c r="B14" s="5" t="n">
        <v>1019</v>
      </c>
      <c r="C14" s="5" t="n">
        <v>925</v>
      </c>
    </row>
    <row r="15">
      <c r="A15" s="4" t="inlineStr">
        <is>
          <t>Restructuring</t>
        </is>
      </c>
      <c r="B15" s="5" t="n">
        <v>1210</v>
      </c>
      <c r="C15" s="5" t="n">
        <v>0</v>
      </c>
    </row>
    <row r="16">
      <c r="A16" s="4" t="inlineStr">
        <is>
          <t>Adjusted EBITDA</t>
        </is>
      </c>
      <c r="B16" s="5" t="n">
        <v>-13075</v>
      </c>
      <c r="C16" s="5" t="n">
        <v>17545</v>
      </c>
    </row>
    <row r="17">
      <c r="A17" s="4" t="inlineStr">
        <is>
          <t>Adjusted EBITDA attributed to non-controlling interest</t>
        </is>
      </c>
      <c r="B17" s="5" t="n">
        <v>91</v>
      </c>
      <c r="C17" s="5" t="n">
        <v>117</v>
      </c>
    </row>
    <row r="18">
      <c r="A18" s="4" t="inlineStr">
        <is>
          <t>Adjusted EBITDA attributed to Douglas Elliman</t>
        </is>
      </c>
      <c r="B18" s="5" t="n">
        <v>-12984</v>
      </c>
      <c r="C18" s="5" t="n">
        <v>17662</v>
      </c>
    </row>
    <row r="19">
      <c r="A19" s="4" t="inlineStr">
        <is>
          <t>Depreciation and amortization</t>
        </is>
      </c>
      <c r="B19" s="5" t="n">
        <v>2039</v>
      </c>
      <c r="C19" s="5" t="n">
        <v>2079</v>
      </c>
    </row>
    <row r="20">
      <c r="A20" s="4" t="inlineStr">
        <is>
          <t>Capital expenditures</t>
        </is>
      </c>
      <c r="B20" s="5" t="n">
        <v>3627</v>
      </c>
      <c r="C20" s="5" t="n">
        <v>849</v>
      </c>
    </row>
    <row r="21">
      <c r="A21" s="4" t="inlineStr">
        <is>
          <t>Corporate and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0</v>
      </c>
      <c r="C23" s="5" t="n">
        <v>0</v>
      </c>
    </row>
    <row r="24">
      <c r="A24" s="4" t="inlineStr">
        <is>
          <t>Operating (loss) income</t>
        </is>
      </c>
      <c r="B24" s="5" t="n">
        <v>-6465</v>
      </c>
      <c r="C24" s="5" t="n">
        <v>-6662</v>
      </c>
    </row>
    <row r="25">
      <c r="A25" s="4" t="inlineStr">
        <is>
          <t>Stock-based compensation</t>
        </is>
      </c>
      <c r="B25" s="5" t="n">
        <v>1804</v>
      </c>
      <c r="C25" s="5" t="n">
        <v>1727</v>
      </c>
    </row>
    <row r="26">
      <c r="A26" s="4" t="inlineStr">
        <is>
          <t>Adjusted EBITDA attributed to Douglas Elliman</t>
        </is>
      </c>
      <c r="B26" s="5" t="n">
        <v>-4661</v>
      </c>
      <c r="C26" s="5" t="n">
        <v>-4935</v>
      </c>
    </row>
    <row r="27">
      <c r="A27" s="4" t="inlineStr">
        <is>
          <t>Depreciation and amortization</t>
        </is>
      </c>
      <c r="B27" s="5" t="n">
        <v>0</v>
      </c>
      <c r="C27" s="5" t="n">
        <v>0</v>
      </c>
    </row>
    <row r="28">
      <c r="A28" s="4" t="inlineStr">
        <is>
          <t>Capital expenditures</t>
        </is>
      </c>
      <c r="B28" s="6" t="n">
        <v>0</v>
      </c>
      <c r="C2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posted for appeal of judgment</t>
        </is>
      </c>
      <c r="B3" s="6" t="n">
        <v>27505</v>
      </c>
      <c r="C3" s="6" t="n">
        <v>33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stributions and dividends on common stock (in dollars per share)</t>
        </is>
      </c>
      <c r="B4" s="7" t="n">
        <v>0.05</v>
      </c>
      <c r="C4" s="7" t="n">
        <v>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7840</v>
      </c>
      <c r="C4" s="6" t="n">
        <v>62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39</v>
      </c>
      <c r="C6" s="5" t="n">
        <v>2079</v>
      </c>
    </row>
    <row r="7">
      <c r="A7" s="4" t="inlineStr">
        <is>
          <t>Non-cash stock-based compensation expense</t>
        </is>
      </c>
      <c r="B7" s="5" t="n">
        <v>2823</v>
      </c>
      <c r="C7" s="5" t="n">
        <v>2652</v>
      </c>
    </row>
    <row r="8">
      <c r="A8" s="4" t="inlineStr">
        <is>
          <t>Loss on sale of assets</t>
        </is>
      </c>
      <c r="B8" s="5" t="n">
        <v>0</v>
      </c>
      <c r="C8" s="5" t="n">
        <v>10</v>
      </c>
    </row>
    <row r="9">
      <c r="A9" s="4" t="inlineStr">
        <is>
          <t>Deferred income taxes</t>
        </is>
      </c>
      <c r="B9" s="5" t="n">
        <v>-5390</v>
      </c>
      <c r="C9" s="5" t="n">
        <v>0</v>
      </c>
    </row>
    <row r="10">
      <c r="A10" s="4" t="inlineStr">
        <is>
          <t>Net losses (gains) on investment securities</t>
        </is>
      </c>
      <c r="B10" s="5" t="n">
        <v>454</v>
      </c>
      <c r="C10" s="5" t="n">
        <v>-752</v>
      </c>
    </row>
    <row r="11">
      <c r="A11" s="4" t="inlineStr">
        <is>
          <t>Equity in losses (earnings) from equity-method investments</t>
        </is>
      </c>
      <c r="B11" s="5" t="n">
        <v>73</v>
      </c>
      <c r="C11" s="5" t="n">
        <v>-532</v>
      </c>
    </row>
    <row r="12">
      <c r="A12" s="4" t="inlineStr">
        <is>
          <t>Non-cash lease expense</t>
        </is>
      </c>
      <c r="B12" s="5" t="n">
        <v>5400</v>
      </c>
      <c r="C12" s="5" t="n">
        <v>4876</v>
      </c>
    </row>
    <row r="13">
      <c r="A13" s="4" t="inlineStr">
        <is>
          <t>Provision for credit losses</t>
        </is>
      </c>
      <c r="B13" s="5" t="n">
        <v>1428</v>
      </c>
      <c r="C13" s="5" t="n">
        <v>558</v>
      </c>
    </row>
    <row r="14">
      <c r="A14" s="3" t="inlineStr">
        <is>
          <t>Changes in assets and liabilities:</t>
        </is>
      </c>
      <c r="B14" s="4" t="inlineStr">
        <is>
          <t xml:space="preserve"> </t>
        </is>
      </c>
      <c r="C14" s="4" t="inlineStr">
        <is>
          <t xml:space="preserve"> </t>
        </is>
      </c>
    </row>
    <row r="15">
      <c r="A15" s="4" t="inlineStr">
        <is>
          <t>Receivables</t>
        </is>
      </c>
      <c r="B15" s="5" t="n">
        <v>-10361</v>
      </c>
      <c r="C15" s="5" t="n">
        <v>339</v>
      </c>
    </row>
    <row r="16">
      <c r="A16" s="4" t="inlineStr">
        <is>
          <t>Income taxes receivables, net</t>
        </is>
      </c>
      <c r="B16" s="5" t="n">
        <v>-100</v>
      </c>
      <c r="C16" s="5" t="n">
        <v>1167</v>
      </c>
    </row>
    <row r="17">
      <c r="A17" s="4" t="inlineStr">
        <is>
          <t>Accounts payable and accrued liabilities</t>
        </is>
      </c>
      <c r="B17" s="5" t="n">
        <v>13257</v>
      </c>
      <c r="C17" s="5" t="n">
        <v>1246</v>
      </c>
    </row>
    <row r="18">
      <c r="A18" s="4" t="inlineStr">
        <is>
          <t>Operating right-of-use assets and operating lease liabilities, net</t>
        </is>
      </c>
      <c r="B18" s="5" t="n">
        <v>-5568</v>
      </c>
      <c r="C18" s="5" t="n">
        <v>-5868</v>
      </c>
    </row>
    <row r="19">
      <c r="A19" s="4" t="inlineStr">
        <is>
          <t>Accrued salary and benefits</t>
        </is>
      </c>
      <c r="B19" s="5" t="n">
        <v>-14857</v>
      </c>
      <c r="C19" s="5" t="n">
        <v>-18070</v>
      </c>
    </row>
    <row r="20">
      <c r="A20" s="4" t="inlineStr">
        <is>
          <t>Other</t>
        </is>
      </c>
      <c r="B20" s="5" t="n">
        <v>-2933</v>
      </c>
      <c r="C20" s="5" t="n">
        <v>-770</v>
      </c>
    </row>
    <row r="21">
      <c r="A21" s="4" t="inlineStr">
        <is>
          <t>Net cash used in operating activities</t>
        </is>
      </c>
      <c r="B21" s="5" t="n">
        <v>-31575</v>
      </c>
      <c r="C21" s="5" t="n">
        <v>-6780</v>
      </c>
    </row>
    <row r="22">
      <c r="A22" s="3" t="inlineStr">
        <is>
          <t>Cash flows from investing activities:</t>
        </is>
      </c>
      <c r="B22" s="4" t="inlineStr">
        <is>
          <t xml:space="preserve"> </t>
        </is>
      </c>
      <c r="C22" s="4" t="inlineStr">
        <is>
          <t xml:space="preserve"> </t>
        </is>
      </c>
    </row>
    <row r="23">
      <c r="A23" s="4" t="inlineStr">
        <is>
          <t>Investments in equity-method investments</t>
        </is>
      </c>
      <c r="B23" s="5" t="n">
        <v>0</v>
      </c>
      <c r="C23" s="5" t="n">
        <v>-100</v>
      </c>
    </row>
    <row r="24">
      <c r="A24" s="4" t="inlineStr">
        <is>
          <t>Distributions from equity-method investments</t>
        </is>
      </c>
      <c r="B24" s="5" t="n">
        <v>0</v>
      </c>
      <c r="C24" s="5" t="n">
        <v>60</v>
      </c>
    </row>
    <row r="25">
      <c r="A25" s="4" t="inlineStr">
        <is>
          <t>Purchase of debt securities</t>
        </is>
      </c>
      <c r="B25" s="5" t="n">
        <v>-25</v>
      </c>
      <c r="C25" s="5" t="n">
        <v>-701</v>
      </c>
    </row>
    <row r="26">
      <c r="A26" s="4" t="inlineStr">
        <is>
          <t>Purchase of equity securities</t>
        </is>
      </c>
      <c r="B26" s="5" t="n">
        <v>-275</v>
      </c>
      <c r="C26" s="5" t="n">
        <v>-25</v>
      </c>
    </row>
    <row r="27">
      <c r="A27" s="4" t="inlineStr">
        <is>
          <t>Purchase of long-term investments</t>
        </is>
      </c>
      <c r="B27" s="5" t="n">
        <v>-55</v>
      </c>
      <c r="C27" s="5" t="n">
        <v>-200</v>
      </c>
    </row>
    <row r="28">
      <c r="A28" s="4" t="inlineStr">
        <is>
          <t>Capital expenditures</t>
        </is>
      </c>
      <c r="B28" s="5" t="n">
        <v>-3627</v>
      </c>
      <c r="C28" s="5" t="n">
        <v>-849</v>
      </c>
    </row>
    <row r="29">
      <c r="A29" s="4" t="inlineStr">
        <is>
          <t>Net cash used in investing activities</t>
        </is>
      </c>
      <c r="B29" s="5" t="n">
        <v>-3982</v>
      </c>
      <c r="C29" s="5" t="n">
        <v>-1815</v>
      </c>
    </row>
    <row r="30">
      <c r="A30" s="3" t="inlineStr">
        <is>
          <t>Cash flows from financing activities:</t>
        </is>
      </c>
      <c r="B30" s="4" t="inlineStr">
        <is>
          <t xml:space="preserve"> </t>
        </is>
      </c>
      <c r="C30" s="4" t="inlineStr">
        <is>
          <t xml:space="preserve"> </t>
        </is>
      </c>
    </row>
    <row r="31">
      <c r="A31" s="4" t="inlineStr">
        <is>
          <t>Repayment of debt</t>
        </is>
      </c>
      <c r="B31" s="5" t="n">
        <v>0</v>
      </c>
      <c r="C31" s="5" t="n">
        <v>-3129</v>
      </c>
    </row>
    <row r="32">
      <c r="A32" s="4" t="inlineStr">
        <is>
          <t>Dividends on common stock</t>
        </is>
      </c>
      <c r="B32" s="5" t="n">
        <v>-4221</v>
      </c>
      <c r="C32" s="5" t="n">
        <v>-4062</v>
      </c>
    </row>
    <row r="33">
      <c r="A33" s="4" t="inlineStr">
        <is>
          <t>Contributions from non-controlling interest</t>
        </is>
      </c>
      <c r="B33" s="5" t="n">
        <v>0</v>
      </c>
      <c r="C33" s="5" t="n">
        <v>375</v>
      </c>
    </row>
    <row r="34">
      <c r="A34" s="4" t="inlineStr">
        <is>
          <t>Earn out payments</t>
        </is>
      </c>
      <c r="B34" s="5" t="n">
        <v>0</v>
      </c>
      <c r="C34" s="5" t="n">
        <v>-18</v>
      </c>
    </row>
    <row r="35">
      <c r="A35" s="4" t="inlineStr">
        <is>
          <t>Net cash used in financing activities</t>
        </is>
      </c>
      <c r="B35" s="5" t="n">
        <v>-4221</v>
      </c>
      <c r="C35" s="5" t="n">
        <v>-6834</v>
      </c>
    </row>
    <row r="36">
      <c r="A36" s="4" t="inlineStr">
        <is>
          <t>Net decrease in cash, cash equivalents and restricted cash</t>
        </is>
      </c>
      <c r="B36" s="5" t="n">
        <v>-39778</v>
      </c>
      <c r="C36" s="5" t="n">
        <v>-15429</v>
      </c>
    </row>
    <row r="37">
      <c r="A37" s="4" t="inlineStr">
        <is>
          <t>Cash, cash equivalents and restricted cash, beginning of period</t>
        </is>
      </c>
      <c r="B37" s="5" t="n">
        <v>171382</v>
      </c>
      <c r="C37" s="5" t="n">
        <v>228866</v>
      </c>
    </row>
    <row r="38">
      <c r="A38" s="4" t="inlineStr">
        <is>
          <t>Cash, cash equivalents and restricted cash, end of period</t>
        </is>
      </c>
      <c r="B38" s="6" t="n">
        <v>131604</v>
      </c>
      <c r="C38" s="6" t="n">
        <v>213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2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 (c) 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d) ( Loss) Earnings Per Share (“EPS”) : The Company has restricted stock awards which will provide cash dividends at the same rate as paid on the common stock with respect to the shares underlying the restricted stock awards. These outstanding restricted stock awards represent participating securities under authoritative guidance. The participating securities holders do not participate in the Company’s net losses. The Company first paid dividends during the three months ended March 31, 2022 and most recently paid a dividend during the three months ended March 31, 2023. As a result, in its calculation of basic EPS and diluted EPS for the three months ended March 31, 2022, the Company adjusted its net income for the effect of these participating securities. There were no outstanding participating securities during the three months ended March 31, 2023. Three Months Ended March 31, 2023 2022 Net (loss) income attributed to Douglas Elliman Inc. $ (17,624) $ 6,510 Income attributable to participating securities (307) (275) Net (loss) income available to common stockholders attributed to Douglas Elliman Inc. $ (17,931) $ 6,235 Basic EPS is computed by dividing net (loss) income available to common stockholders attributed to Douglas Elliman Inc. by the weighted-average number of shares outstanding, which will include vested restricted stock. Basic and diluted EPS were calculated using the following shares of common stock for the periods presented below: Three Months Ended March 31, 2023 2022 Weighted-average shares for basic EPS 78,279,772 77,666,210 Incremental shares related to non-vested restricted stock — 54,416 Weighted-average shares for diluted EPS 78,279,772 77,720,626 (e)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Financial instruments which potentially subject the Company to concentrations of credit risk consist principally of cash and cash equivalents and trade receivables. The components of “Cash, cash equivalents and restricted cash” in the condensed consolidated statements of cash flows were as follows: March 31, December 31, Cash and cash equivalents $ 123,662 $ 163,859 Restricted cash and cash equivalents included in current assets 5,404 4,985 Restricted cash and cash equivalents included in other assets 2,538 2,538 Total cash, cash equivalents, and restricted cash shown in the condensed consolidated statements of cash flows $ 131,604 $ 171,382 (f) Related Party Transactions : Agreements with Vector Group Ltd. (“Vector Group”) The Company paid Vector Group $1,050 and $1,050 under the Transition Services Agreement and $562 and $491 under the Aircraft Lease Agreement during the three months ended March 31, 2023 and 2022, respectively. Real estate commissions. Real estate commissions include commissions of approximately $842 and $900 for the three months ended March 31, 2023 and 2022, respectively, from projects where the Company has been engaged by certain developers as the sole broker or the co-broker for several of the real estate development projects that Vector Group owns an interest in through its real estate venture investments. (g) Investment and Other (Losses) Income : Investment and other (losses) income consists of the following: Three Months Ended March 31, 2023 2022 Net (losses) gains recognized on PropTech convertible trading debt securities $ (352) $ 154 Net (losses) gains recognized on long-term investments at fair value (102) 598 Investment and other (losses) income $ (454) $ 752 (h) Restructuring : Employee severance and benefits expensed for the three months ended March 31, 2023 relate entirely to the reduction in staff and are cash charges. All of the amounts expensed for the three months ended March 31, 2023 are included in Restructuring expense in the Company’s condensed consolidated statements of operations. The following table present the changes in the employee severance and benefits liability under the Real Estate Brokerage segment restructuring plan for the three months ended March 31, 2023: Employee Severance and Benefits Severance liability balance at January 1, 2023 $ — Severance expense 1,210 Severance payments (223) Severance liability at March 31, 2023 $ 987 (i) Other Comprehensive Income : The Company does not have any activity that results in Other Comprehensive Income; therefore, no statement of Comprehensive Income is included in the condensed consolidated financial statements. (j) Subsequent Events : The Company has evaluated subsequent events through May 15, 2023, the date the financial statements were issued. (k) New Accounting Pronouncements : Accounting Standards Updates (“ASUs”) to be adopted in 2023: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Adoption of this update did not have a material impact on the Company’s condensed consolidated financial statements. Accounting Standards Updates (“ASUs”) adopted in 2023: In June 2022, the FASB issued ASU 2022-03 , Fair Value Measurement (Topic 820), Fair Value Measurement of Equity Securities Subject to Contractual Sale Restrictions. The ASU clarifies the guidance in Topic 820, Fair Value Measurement, when measuring the fair value of an equity security subject to contractual restrictions that prohibit the sale of an equity security. The standard also requires certain disclosures for equity securities that are subject to contractual restrictions. The ASU is effective for fiscal years beginning after December 15, 2023, including interim periods within those fiscal years. Adoption of this update did not have a material impact on the Company’s condensed consolidated financial statements. SEC Proposed Rule Chang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s, revenue is disaggregated by major services line and primary geographical market: Three Months Ended March 31, 2023 New York City Northeast Southeast West Total Revenues : Commission and other brokerage income - existing home sales $ 57,798 $ 33,105 $ 54,454 $ 37,899 $ 183,256 Commission and other brokerage income - development marketing 7,763 619 10,060 338 18,780 Property management revenue 8,580 197 — — 8,777 Escrow and title fees 399 210 — 2,560 3,169 Total revenue $ 74,540 $ 34,131 $ 64,514 $ 40,797 $ 213,982 Three Months Ended March 31, 2022 New York City Northeast Southeast West Total Revenues : Commission and other brokerage income - existing home sales $ 92,388 $ 50,079 $ 80,824 $ 51,884 $ 275,175 Commission and other brokerage income - development marketing 11,369 — 8,216 349 19,934 Property management revenue 9,041 158 — — 9,199 Escrow and title fees 717 271 — 3,604 4,592 Total revenue $ 113,515 $ 50,508 $ 89,040 $ 55,837 $ 308,900 Contract Balances The following table provides information about contract assets and contract liabilities from development marketing and commercial leasing contracts with customers: March 31, December 31, 2022 Receivables, which are included in receivables $ 2,721 $ 3,063 Contract assets, net, which are included in other current assets 4,184 4,453 Contract assets, net, which are in other assets 36,004 38,913 Payables, which are included in other current liabilities 2,044 2,291 Contract liabilities, which are in current liabilities 7,711 8,222 Contract liabilities, which are in other liabilities 52,837 54,706 The Company recognized revenue of $1,614 for the three months ended March 31, 2023, that were included in the contract liabilities balances at December 31, 2022. The Company recognized revenue of $8,069 for the three months ended March 31, 2022, that were included in the contract liabilities balances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7:11Z</dcterms:created>
  <dcterms:modified xmlns:dcterms="http://purl.org/dc/terms/" xmlns:xsi="http://www.w3.org/2001/XMLSchema-instance" xsi:type="dcterms:W3CDTF">2023-05-15T21:07:11Z</dcterms:modified>
</cp:coreProperties>
</file>